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Notes)" sheetId="7" state="visible" r:id="rId7"/>
    <sheet xmlns:r="http://schemas.openxmlformats.org/officeDocument/2006/relationships" name="Investments (Notes)" sheetId="8" state="visible" r:id="rId8"/>
    <sheet xmlns:r="http://schemas.openxmlformats.org/officeDocument/2006/relationships" name="Fair Value (Notes)" sheetId="9" state="visible" r:id="rId9"/>
    <sheet xmlns:r="http://schemas.openxmlformats.org/officeDocument/2006/relationships" name="Medical Costs Payable (Notes)" sheetId="10" state="visible" r:id="rId10"/>
    <sheet xmlns:r="http://schemas.openxmlformats.org/officeDocument/2006/relationships" name="Short-Term Borrowings and Long-" sheetId="11" state="visible" r:id="rId11"/>
    <sheet xmlns:r="http://schemas.openxmlformats.org/officeDocument/2006/relationships" name="Commitments and Contingencies (" sheetId="12" state="visible" r:id="rId12"/>
    <sheet xmlns:r="http://schemas.openxmlformats.org/officeDocument/2006/relationships" name="Held for Sale (Notes)" sheetId="13" state="visible" r:id="rId13"/>
    <sheet xmlns:r="http://schemas.openxmlformats.org/officeDocument/2006/relationships" name="Segment Financial Information ("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Basis of Presentation (Policies" sheetId="17" state="visible" r:id="rId17"/>
    <sheet xmlns:r="http://schemas.openxmlformats.org/officeDocument/2006/relationships" name="Investments (Policies)" sheetId="18" state="visible" r:id="rId18"/>
    <sheet xmlns:r="http://schemas.openxmlformats.org/officeDocument/2006/relationships" name="Investments (Tables)" sheetId="19" state="visible" r:id="rId19"/>
    <sheet xmlns:r="http://schemas.openxmlformats.org/officeDocument/2006/relationships" name="Fair Value (Tables)" sheetId="20" state="visible" r:id="rId20"/>
    <sheet xmlns:r="http://schemas.openxmlformats.org/officeDocument/2006/relationships" name="Medical Costs Payable (Tables)" sheetId="21" state="visible" r:id="rId21"/>
    <sheet xmlns:r="http://schemas.openxmlformats.org/officeDocument/2006/relationships" name="Held for Sale (Tables)" sheetId="22" state="visible" r:id="rId22"/>
    <sheet xmlns:r="http://schemas.openxmlformats.org/officeDocument/2006/relationships" name="Segment Financial Information_2" sheetId="23" state="visible" r:id="rId23"/>
    <sheet xmlns:r="http://schemas.openxmlformats.org/officeDocument/2006/relationships" name="Basis of Presentation (Details)" sheetId="24" state="visible" r:id="rId24"/>
    <sheet xmlns:r="http://schemas.openxmlformats.org/officeDocument/2006/relationships" name="Investments (Narrative) (Detail" sheetId="25" state="visible" r:id="rId25"/>
    <sheet xmlns:r="http://schemas.openxmlformats.org/officeDocument/2006/relationships" name="Investments (Short-Term and Lon" sheetId="26" state="visible" r:id="rId26"/>
    <sheet xmlns:r="http://schemas.openxmlformats.org/officeDocument/2006/relationships" name="Investments (Amortized Cost and" sheetId="27" state="visible" r:id="rId27"/>
    <sheet xmlns:r="http://schemas.openxmlformats.org/officeDocument/2006/relationships" name="Investments (Fair Value of Avai" sheetId="28" state="visible" r:id="rId28"/>
    <sheet xmlns:r="http://schemas.openxmlformats.org/officeDocument/2006/relationships" name="Fair Value (Narrative) (Details" sheetId="29" state="visible" r:id="rId29"/>
    <sheet xmlns:r="http://schemas.openxmlformats.org/officeDocument/2006/relationships" name="Fair Value (Financial Assets an" sheetId="30" state="visible" r:id="rId30"/>
    <sheet xmlns:r="http://schemas.openxmlformats.org/officeDocument/2006/relationships" name="Fair Value (Financial Assets _2" sheetId="31" state="visible" r:id="rId31"/>
    <sheet xmlns:r="http://schemas.openxmlformats.org/officeDocument/2006/relationships" name="Medical Costs Payable (Narrativ" sheetId="32" state="visible" r:id="rId32"/>
    <sheet xmlns:r="http://schemas.openxmlformats.org/officeDocument/2006/relationships" name="Medical Costs Payable (Details)" sheetId="33" state="visible" r:id="rId33"/>
    <sheet xmlns:r="http://schemas.openxmlformats.org/officeDocument/2006/relationships" name="Short-Term Borrowings and Lon_2" sheetId="34" state="visible" r:id="rId34"/>
    <sheet xmlns:r="http://schemas.openxmlformats.org/officeDocument/2006/relationships" name="Commitments and Contingencies_2" sheetId="35" state="visible" r:id="rId35"/>
    <sheet xmlns:r="http://schemas.openxmlformats.org/officeDocument/2006/relationships" name="Held for Sale (Details)" sheetId="36" state="visible" r:id="rId36"/>
    <sheet xmlns:r="http://schemas.openxmlformats.org/officeDocument/2006/relationships" name="Segment Financial Information_3" sheetId="37" state="visible" r:id="rId37"/>
    <sheet xmlns:r="http://schemas.openxmlformats.org/officeDocument/2006/relationships" name="Segment Financial Information_4"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Document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864</t>
        </is>
      </c>
      <c r="C8" s="4" t="inlineStr">
        <is>
          <t xml:space="preserve"> </t>
        </is>
      </c>
    </row>
    <row r="9">
      <c r="A9" s="4" t="inlineStr">
        <is>
          <t>Entitiy Registrant Name</t>
        </is>
      </c>
      <c r="B9" s="4" t="inlineStr">
        <is>
          <t>UnitedHealth Group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321939</t>
        </is>
      </c>
      <c r="C11" s="4" t="inlineStr">
        <is>
          <t xml:space="preserve"> </t>
        </is>
      </c>
    </row>
    <row r="12">
      <c r="A12" s="4" t="inlineStr">
        <is>
          <t>Entity Address, Address Line One</t>
        </is>
      </c>
      <c r="B12" s="4" t="inlineStr">
        <is>
          <t>1 Health Drive</t>
        </is>
      </c>
      <c r="C12" s="4" t="inlineStr">
        <is>
          <t xml:space="preserve"> </t>
        </is>
      </c>
    </row>
    <row r="13">
      <c r="A13" s="4" t="inlineStr">
        <is>
          <t>Entity Address, City or Town</t>
        </is>
      </c>
      <c r="B13" s="4" t="inlineStr">
        <is>
          <t>Eden Prairi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44</t>
        </is>
      </c>
      <c r="C15" s="4" t="inlineStr">
        <is>
          <t xml:space="preserve"> </t>
        </is>
      </c>
    </row>
    <row r="16">
      <c r="A16" s="4" t="inlineStr">
        <is>
          <t>Other Entity Address, Address line one</t>
        </is>
      </c>
      <c r="B16" s="4" t="inlineStr">
        <is>
          <t>655 New York Avenue NW</t>
        </is>
      </c>
      <c r="C16" s="4" t="inlineStr">
        <is>
          <t xml:space="preserve"> </t>
        </is>
      </c>
    </row>
    <row r="17">
      <c r="A17" s="4" t="inlineStr">
        <is>
          <t>Other Entity Address, City or Town</t>
        </is>
      </c>
      <c r="B17" s="4" t="inlineStr">
        <is>
          <t>Washington,</t>
        </is>
      </c>
      <c r="C17" s="4" t="inlineStr">
        <is>
          <t xml:space="preserve"> </t>
        </is>
      </c>
    </row>
    <row r="18">
      <c r="A18" s="4" t="inlineStr">
        <is>
          <t>Other Entity Address, State or Province</t>
        </is>
      </c>
      <c r="B18" s="4" t="inlineStr">
        <is>
          <t>DC</t>
        </is>
      </c>
      <c r="C18" s="4" t="inlineStr">
        <is>
          <t xml:space="preserve"> </t>
        </is>
      </c>
    </row>
    <row r="19">
      <c r="A19" s="4" t="inlineStr">
        <is>
          <t>Other Entity Address, Postal Zip Code</t>
        </is>
      </c>
      <c r="B19" s="4" t="inlineStr">
        <is>
          <t>20001</t>
        </is>
      </c>
      <c r="C19" s="4" t="inlineStr">
        <is>
          <t xml:space="preserve"> </t>
        </is>
      </c>
    </row>
    <row r="20">
      <c r="A20" s="4" t="inlineStr">
        <is>
          <t>City Area Code</t>
        </is>
      </c>
      <c r="B20" s="4" t="inlineStr">
        <is>
          <t>(800)</t>
        </is>
      </c>
      <c r="C20" s="4" t="inlineStr">
        <is>
          <t xml:space="preserve"> </t>
        </is>
      </c>
    </row>
    <row r="21">
      <c r="A21" s="4" t="inlineStr">
        <is>
          <t>Local Phone Number</t>
        </is>
      </c>
      <c r="B21" s="4" t="inlineStr">
        <is>
          <t>328-5979</t>
        </is>
      </c>
      <c r="C21" s="4" t="inlineStr">
        <is>
          <t xml:space="preserve"> </t>
        </is>
      </c>
    </row>
    <row r="22">
      <c r="A22" s="4" t="inlineStr">
        <is>
          <t>Title of 12(b) Security</t>
        </is>
      </c>
      <c r="B22" s="4" t="inlineStr">
        <is>
          <t>Common Stock, $.01 par value</t>
        </is>
      </c>
      <c r="C22" s="4" t="inlineStr">
        <is>
          <t xml:space="preserve"> </t>
        </is>
      </c>
    </row>
    <row r="23">
      <c r="A23" s="4" t="inlineStr">
        <is>
          <t>Trading Symbol</t>
        </is>
      </c>
      <c r="B23" s="4" t="inlineStr">
        <is>
          <t>UNH</t>
        </is>
      </c>
      <c r="C23" s="4" t="inlineStr">
        <is>
          <t xml:space="preserve"> </t>
        </is>
      </c>
    </row>
    <row r="24">
      <c r="A24" s="4" t="inlineStr">
        <is>
          <t>Security Exchange Name</t>
        </is>
      </c>
      <c r="B24" s="4" t="inlineStr">
        <is>
          <t>NYS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iy Central Index Key</t>
        </is>
      </c>
      <c r="B31" s="4" t="inlineStr">
        <is>
          <t>0000731766</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5</t>
        </is>
      </c>
      <c r="C33" s="4" t="inlineStr">
        <is>
          <t xml:space="preserve"> </t>
        </is>
      </c>
    </row>
    <row r="34">
      <c r="A34" s="4" t="inlineStr">
        <is>
          <t>Document Fiscal Period Focus</t>
        </is>
      </c>
      <c r="B34" s="4" t="inlineStr">
        <is>
          <t>Q1</t>
        </is>
      </c>
      <c r="C34" s="4" t="inlineStr">
        <is>
          <t xml:space="preserve"> </t>
        </is>
      </c>
    </row>
    <row r="35">
      <c r="A35" s="4" t="inlineStr">
        <is>
          <t>Amendment Flag</t>
        </is>
      </c>
      <c r="B35" s="4" t="inlineStr">
        <is>
          <t>false</t>
        </is>
      </c>
      <c r="C35" s="4" t="inlineStr">
        <is>
          <t xml:space="preserve"> </t>
        </is>
      </c>
    </row>
    <row r="36">
      <c r="A36" s="4" t="inlineStr">
        <is>
          <t>Entity Common Stock, Shares Outstanding</t>
        </is>
      </c>
      <c r="B36" s="4" t="inlineStr">
        <is>
          <t xml:space="preserve"> </t>
        </is>
      </c>
      <c r="C36" s="5" t="n">
        <v>9071404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dical Costs Payable (Notes)</t>
        </is>
      </c>
      <c r="B1" s="2" t="inlineStr">
        <is>
          <t>3 Months Ended</t>
        </is>
      </c>
    </row>
    <row r="2">
      <c r="B2" s="2" t="inlineStr">
        <is>
          <t>Mar. 31, 2025</t>
        </is>
      </c>
    </row>
    <row r="3">
      <c r="A3" s="3" t="inlineStr">
        <is>
          <t>Insurance [Abstract]</t>
        </is>
      </c>
      <c r="B3" s="4" t="inlineStr">
        <is>
          <t xml:space="preserve"> </t>
        </is>
      </c>
    </row>
    <row r="4">
      <c r="A4" s="4" t="inlineStr">
        <is>
          <t>Short-Duration Insurance and Deposit Contracts</t>
        </is>
      </c>
      <c r="B4" s="4" t="inlineStr">
        <is>
          <t xml:space="preserve">Medical Costs Payable The following table shows the components of the change in medical costs payable for the three months ended March 31: (in millions) 2025 2024 Medical costs payable, beginning of period $ 34,224 $ 32,395 Acquisitions (dispositions), net — (687) Reported medical costs: Current year 73,731 66,045 Prior years (320) (310) Total reported medical costs 73,411 65,735 Medical payments: Payments for current year (43,827) (38,652) Payments for prior years (26,669) (24,759) Total medical payments (70,496) (63,411) Less: increase in medical costs payable included within businesses held for sale (3) — Medical costs payable, end of period $ 37,136 $ 34,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Borrowings and Long-Term Debt (Notes)</t>
        </is>
      </c>
      <c r="B1" s="2" t="inlineStr">
        <is>
          <t>3 Months Ended</t>
        </is>
      </c>
    </row>
    <row r="2">
      <c r="B2" s="2" t="inlineStr">
        <is>
          <t>Mar. 31, 2025</t>
        </is>
      </c>
    </row>
    <row r="3">
      <c r="A3" s="3" t="inlineStr">
        <is>
          <t>Debt Disclosure [Abstract]</t>
        </is>
      </c>
      <c r="B3" s="4" t="inlineStr">
        <is>
          <t xml:space="preserve"> </t>
        </is>
      </c>
    </row>
    <row r="4">
      <c r="A4" s="4" t="inlineStr">
        <is>
          <t>Debt Disclosure</t>
        </is>
      </c>
      <c r="B4" s="4" t="inlineStr">
        <is>
          <t>Short-Term Borrowings and Long-Term Debt As of March 31, 2025, the Company had $5.2 billion of commercial paper outstanding, with a weighted-average annual interest rate of 4.4%. For more information on the Company’s short-term borrowings, debt covenants and long-term debt, see Note 8 of Notes to the Consolidated Financial Statements included in Part II, Item 8, “Financial Statements and Supplementary Data” in the 2024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Pending Acquisitions As of March 31, 2025, the Company had entered into agreements to acquire companies in the health care sector, subject to regulatory approval and other customary closing conditions. The total anticipated capital required for these acquisitions, excluding the payoff of acquired indebtedness, was approximately $4 billion. Legal Matter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a loss may be incurred. Government Investigations, Audits and Reviews The Company has been involved or is currently involved in various governmental investigations, audits and reviews. These include routine, regular and special investigations, audits and reviews by the Centers for Medicare and Medicaid Services (CMS), state insurance and health and welfare departments, state attorneys general, the Office of the Inspector General, the Office of Personnel Management, the Office for Civil Rights, the Government Accountability Office, the Federal Trade Commission, U.S. Congressional committees, the U.S. Department of Justice (DOJ), the SEC, the Internal Revenue Service, the U.S. Drug Enforcement Administration, the U.S. Department of Labor, the Federal Deposit Insurance Corporation, the Consumer Financial Protection Bureau, the Defense Contract Audit Agency, the Food and Drug Administration and other governmental authorities. Similarly, the Company’s international businesses are also subject to investigations, audits and reviews by applicable foreign governments. The Company has also been responding to subpoenas, information requests and investigations from governmental entities. The Company can provide no assurance as to the scope and outcome of these matters and no assurance as to whether its business, financial condition or results of operations will be materially adversely affected. Certain of the Company’s businesses have been reviewed or are currently under review, including for, among other matters, compliance with coding and other requirements under the Medicare risk-adjustment model.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On February 14, 2017, the DOJ announced its decision to pursue certain claims within a lawsuit initially asserted against the Company and filed under seal by a whistleblower in 2011. The whistleblower’s complaint, which was unsealed on February 15, 2017, alleges the Company made improper risk adjustment submissions and violated the False Claims Act. In March 2025, a Special Master appointed by the court issued a report recommending that the court enter summary judgment in the Company’s favor on all remaining claims. In April 2025, the DOJ filed a motion asking the court to reject the Special Master’s report. The Company cannot reasonably estimate the outcome which may result from this matter given its procedural stat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Not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 and Held for Sale [Text Block]</t>
        </is>
      </c>
      <c r="B4" s="4" t="inlineStr">
        <is>
          <t>Held for Sale The Company’s planned sales of its remaining South American operations are expected to close within the year, subject to regulatory and other customary closing conditions. Assets and liabilities held for sale have been included within prepaid expenses and other current assets and other current liabilities on the Condensed Consolidated Balance Sheet, respectively. The assets and liabilities of the held for sale disposal groups as of March 31, 2025, were as follows: (in millions) Businesses Assets Cash and cash equivalents $ 310 Accounts receivable and other current assets 637 Property, equipment and capitalized software 690 Goodwill and other intangible assets 440 Other long-term assets 287 Remeasurement of assets of businesses held for sale to fair value less cost to sell (1) (1,272) Total assets $ 1,092 Liabilities Medical costs payable $ 182 Accounts payable and other current liabilities 459 Other long-term liabilities 411 Total liabilities $ 1,052 (1) Includes the effect of $849 million of cumulative foreign currency translation losses and $50 million of noncontrolling intere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Financial Information (Notes)</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Segment Financial Information The Company’s four reportable segments are UnitedHealthcare, Optum Health, Optum Insight and Optum Rx. For more information on the Company’s segments, see Part I, Item I, “Business” and Note 14 of Notes to the Consolidated Financial Statements included in Part II, Item 8, “Financial Statements and Supplementary Data” in the 2024 10-K. The following tables present reportable segment financial information: Optum (in millions) UnitedHealthcare Optum Health Optum Insight Optum Rx Optum Eliminations Optum Corporate and Consolidated Three Months Ended March 31, 2025 Revenues - unaffiliated customers: Premiums $ 81,513 $ 5,021 $ — $ — $ — $ 5,021 $ — $ 86,534 Products — 65 44 12,927 — 13,036 — 13,036 Services 2,576 3,874 1,501 1,021 — 6,396 — 8,972 Total revenues - unaffiliated customers 84,089 8,960 1,545 13,948 — 24,453 — 108,542 Total revenues - affiliated customers — 15,914 3,062 21,137 (1,186) 38,927 (38,927) — Investment and other income 528 435 23 47 — 505 — 1,033 Total revenues $ 84,617 $ 25,309 $ 4,630 $ 35,132 $ (1,186) $ 63,885 $ (38,927) $ 109,575 Total operating costs (a) $ 79,391 $ 23,695 $ 3,669 $ 33,814 $ (1,186) $ 59,992 $ (38,927) $ 100,456 Earnings from operations $ 5,226 $ 1,614 $ 961 $ 1,318 $ — $ 3,893 $ — $ 9,119 Interest expense — — — — — — (998) (998) Loss on sale of subsidiary and subsidiaries held for sale (15) — — — — — — (15) Earnings before income taxes $ 5,211 $ 1,614 $ 961 $ 1,318 $ — $ 3,893 $ (998) $ 8,106 Total assets $ 131,902 $ 97,722 $ 34,470 $ 60,379 $ — $ 192,571 $ (14,683) $ 309,790 Purchases of property, equipment and capitalized software 196 279 338 85 — 702 — 898 Depreciation and Amortization 219 287 344 211 — 842 — 1,061 Three Months Ended March 31, 2024 Revenues - unaffiliated customers: Premiums $ 72,293 $ 5,695 $ — $ — $ — $ 5,695 $ — $ 77,988 Products — 59 41 11,809 — 11,909 — 11,909 Services 2,529 3,970 1,702 687 — 6,359 — 8,888 Total revenues - unaffiliated customers 74,822 9,724 1,743 12,496 — 23,963 — 98,785 Total revenues - affiliated customers — 16,617 2,731 18,281 (1,016) 36,613 (36,613) — Investment and other income 535 390 28 58 — 476 — 1,011 Total revenues $ 75,357 $ 26,731 $ 4,502 $ 30,835 $ (1,016) $ 61,052 $ (36,613) $ 99,796 Total operating costs (a) $ 70,962 $ 24,832 $ 4,012 $ 29,688 $ (1,016) $ 57,516 $ (36,613) $ 91,865 Earnings from operations $ 4,395 $ 1,899 $ 490 $ 1,147 $ — $ 3,536 $ — $ 7,931 Interest expense — — — — — — (844) (844) Loss on sale of subsidiary and subsidiaries held for sale (7,086) — — — — — — (7,086) Earnings before income taxes $ (2,691) $ 1,899 $ 490 $ 1,147 $ — $ 3,536 $ (844) $ 1 Total assets $ 112,840 $ 94,861 $ 34,220 $ 55,291 $ — $ 184,372 $ (13,002) $ 284,210 Purchases of property, equipment and capitalized software 183 238 245 77 — 560 — 743 Depreciation and Amortization 235 272 310 180 — 762 — 997 (a) Total operating costs include medical costs, operating costs, cost of products sold and depreciation and amortization, as applicable for each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 (loss)</t>
        </is>
      </c>
      <c r="B4" s="6" t="n">
        <v>6292</v>
      </c>
      <c r="C4" s="6" t="n">
        <v>-1409</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 [Abstract]</t>
        </is>
      </c>
      <c r="B3" s="4" t="inlineStr">
        <is>
          <t xml:space="preserve"> </t>
        </is>
      </c>
    </row>
    <row r="4">
      <c r="A4" s="4" t="inlineStr">
        <is>
          <t>Basis of Accounting, Policy [Policy Text Block]</t>
        </is>
      </c>
      <c r="B4" s="4" t="inlineStr">
        <is>
          <t>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and Supplementary Data” in the Company’s Annual Report on Form 10-K for the year ended December 31, 2024 as filed with the SEC (2024 10-K). The accompanying Condensed Consolidated Financial Statements include all normal recurring adjustments necessary to present the interim financial statements fairly.</t>
        </is>
      </c>
    </row>
    <row r="5">
      <c r="A5" s="4" t="inlineStr">
        <is>
          <t>Use of Estimates, Policy [Policy Text Block]</t>
        </is>
      </c>
      <c r="B5" s="4" t="inlineStr">
        <is>
          <t>These Condensed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is>
      </c>
    </row>
    <row r="6">
      <c r="A6" s="4" t="inlineStr">
        <is>
          <t>Revenue [Policy Text Block]</t>
        </is>
      </c>
      <c r="B6" s="4" t="inlineStr">
        <is>
          <t>As of March 31, 2025 and December 31, 2024, accounts receivable related to products and services were $11.7 billion and $9.9 billion, respectively. As of March 31, 2025, revenue expected to be recognized in any future year related to remaining performance obligations, excluding revenue pertaining to contracts having an original expected duration of one year or less, contracts where revenue is recognized as invoiced and contracts with variable consideration related to undelivered performance obligations, was $12.4 billion, of which approximately half is expected to be recognized in the next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Policies)</t>
        </is>
      </c>
      <c r="B1" s="2" t="inlineStr">
        <is>
          <t>3 Months Ended</t>
        </is>
      </c>
    </row>
    <row r="2">
      <c r="B2" s="2" t="inlineStr">
        <is>
          <t>Mar. 31, 2025</t>
        </is>
      </c>
    </row>
    <row r="3">
      <c r="A3" s="3" t="inlineStr">
        <is>
          <t>Investments [Abstract]</t>
        </is>
      </c>
      <c r="B3" s="4" t="inlineStr">
        <is>
          <t xml:space="preserve"> </t>
        </is>
      </c>
    </row>
    <row r="4">
      <c r="A4" s="4" t="inlineStr">
        <is>
          <t>Investment, Policy [Policy Text Block]</t>
        </is>
      </c>
      <c r="B4" s="4" t="inlineStr">
        <is>
          <t>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noting no significant credit deterioration since purchase. As of March 31, 2025, the Company did not have the intent to sell any of the available-for-sale debt securities in an unrealized loss position. Therefore, the Company believes these losses to be tempor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Mar. 31, 2025</t>
        </is>
      </c>
    </row>
    <row r="3">
      <c r="A3" s="4" t="inlineStr">
        <is>
          <t>Short-Term and Long-Term Investments [Table Text Block]</t>
        </is>
      </c>
      <c r="B3" s="4" t="inlineStr">
        <is>
          <t xml:space="preserve">A summary of debt securities by major security type is as follows: (in millions) Amortized Gross Gross Fair March 31, 2025 Debt securities - available-for-sale: U.S. government and agency obligations $ 4,276 $ 1 $ (212) $ 4,065 State and municipal obligations 7,110 4 (367) 6,747 Corporate obligations 24,097 65 (924) 23,238 U.S. agency mortgage-backed securities 10,410 5 (812) 9,603 Non-U.S. agency mortgage-backed securities 2,939 3 (148) 2,794 Total debt securities - available-for-sale 48,832 78 (2,463) 46,447 Debt securities - held-to-maturity: U.S. government and agency obligations 447 1 (1) 447 State and municipal obligations 27 — (3) 24 Corporate obligations 18 — — 18 Total debt securities - held-to-maturity 492 1 (4) 489 Total debt securities $ 49,324 $ 79 $ (2,467) $ 46,936 December 31, 2024 Debt securities - available-for-sale: U.S. government and agency obligations $ 4,600 $ 1 $ (274) $ 4,327 State and municipal obligations 7,357 2 (375) 6,984 Corporate obligations 24,391 56 (1,140) 23,307 U.S. agency mortgage-backed securities 10,577 1 (994) 9,584 Non-U.S. agency mortgage-backed securities 2,890 2 (175) 2,717 Total debt securities - available-for-sale 49,815 62 (2,958) 46,919 Debt securities - held-to-maturity: U.S. government and agency obligations 444 — (2) 442 State and municipal obligations 28 — (2) 26 Corporate obligations 40 — — 40 Total debt securities - held-to-maturity 512 — (4) 508 Total debt securities $ 50,327 $ 62 $ (2,962) $ 47,427 </t>
        </is>
      </c>
    </row>
    <row r="4">
      <c r="A4" s="4" t="inlineStr">
        <is>
          <t>Investments by Contractual Maturity [Table Text Block]</t>
        </is>
      </c>
      <c r="B4" s="4" t="inlineStr">
        <is>
          <t xml:space="preserve">The amortized cost and fair value of debt securities as of March 31, 2025, by contractual maturity, were as follows: Available-for-Sale Held-to-Maturity (in millions) Amortized Fair Amortized Fair Due in one year or less $ 3,693 $ 3,670 $ 341 $ 341 Due after one year through five years 14,251 13,885 120 121 Due after five years through ten years 12,248 11,536 14 13 Due after ten years 5,291 4,959 17 14 U.S. agency mortgage-backed securities 10,410 9,603 — — Non-U.S. agency mortgage-backed securities 2,939 2,794 — — Total debt securities $ 48,832 $ 46,447 $ 492 $ 489 </t>
        </is>
      </c>
    </row>
    <row r="5">
      <c r="A5" s="4" t="inlineStr">
        <is>
          <t>Debt Securities, Available-for-sale, Unrealized Loss Position, Fair Value</t>
        </is>
      </c>
      <c r="B5" s="4" t="inlineStr">
        <is>
          <t>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March 31, 2025 Debt securities - available-for-sale: U.S. government and agency obligations $ 1,540 $ (28) $ 1,944 $ (184) $ 3,484 $ (212) State and municipal obligations 2,111 (67) 4,150 (300) 6,261 (367) Corporate obligations 6,855 (146) 10,705 (778) 17,560 (924) U.S. agency mortgage-backed securities 4,032 (114) 4,660 (698) 8,692 (812) Non-U.S. agency mortgage-backed securities 557 (4) 1,745 (144) 2,302 (148) Total debt securities - available-for-sale $ 15,095 $ (359) $ 23,204 $ (2,104) $ 38,299 $ (2,463) December 31, 2024 Debt securities - available-for-sale: U.S. government and agency obligations $ 1,475 $ (51) $ 2,152 $ (223) $ 3,627 $ (274) State and municipal obligations 2,593 (58) 4,085 (317) 6,678 (375) Corporate obligations 7,402 (213) 11,449 (927) 18,851 (1,140) U.S. agency mortgage-backed securities 4,791 (191) 4,674 (803) 9,465 (994) Non-U.S. agency mortgage-backed securities 416 (5) 1,863 (170) 2,279 (175) Total debt securities - available-for-sale $ 16,677 $ (518) $ 24,223 $ (2,440) $ 40,900 $ (2,9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717</v>
      </c>
      <c r="C3" s="6" t="n">
        <v>25312</v>
      </c>
    </row>
    <row r="4">
      <c r="A4" s="4" t="inlineStr">
        <is>
          <t>Short-term investments</t>
        </is>
      </c>
      <c r="B4" s="5" t="n">
        <v>3574</v>
      </c>
      <c r="C4" s="5" t="n">
        <v>3801</v>
      </c>
    </row>
    <row r="5">
      <c r="A5" s="4" t="inlineStr">
        <is>
          <t>Accounts receivable, net</t>
        </is>
      </c>
      <c r="B5" s="5" t="n">
        <v>26936</v>
      </c>
      <c r="C5" s="5" t="n">
        <v>22365</v>
      </c>
    </row>
    <row r="6">
      <c r="A6" s="4" t="inlineStr">
        <is>
          <t>Other current receivables, net</t>
        </is>
      </c>
      <c r="B6" s="5" t="n">
        <v>26022</v>
      </c>
      <c r="C6" s="5" t="n">
        <v>26089</v>
      </c>
    </row>
    <row r="7">
      <c r="A7" s="4" t="inlineStr">
        <is>
          <t>Prepaid expenses and other current assets</t>
        </is>
      </c>
      <c r="B7" s="5" t="n">
        <v>9036</v>
      </c>
      <c r="C7" s="5" t="n">
        <v>8212</v>
      </c>
    </row>
    <row r="8">
      <c r="A8" s="4" t="inlineStr">
        <is>
          <t>Total current assets</t>
        </is>
      </c>
      <c r="B8" s="5" t="n">
        <v>96285</v>
      </c>
      <c r="C8" s="5" t="n">
        <v>85779</v>
      </c>
    </row>
    <row r="9">
      <c r="A9" s="4" t="inlineStr">
        <is>
          <t>Long-term investments</t>
        </is>
      </c>
      <c r="B9" s="5" t="n">
        <v>51863</v>
      </c>
      <c r="C9" s="5" t="n">
        <v>52354</v>
      </c>
    </row>
    <row r="10">
      <c r="A10" s="4" t="inlineStr">
        <is>
          <t>Property, equipment and capitalized software, net</t>
        </is>
      </c>
      <c r="B10" s="5" t="n">
        <v>10734</v>
      </c>
      <c r="C10" s="5" t="n">
        <v>10553</v>
      </c>
    </row>
    <row r="11">
      <c r="A11" s="4" t="inlineStr">
        <is>
          <t>Goodwill</t>
        </is>
      </c>
      <c r="B11" s="5" t="n">
        <v>107566</v>
      </c>
      <c r="C11" s="5" t="n">
        <v>106734</v>
      </c>
    </row>
    <row r="12">
      <c r="A12" s="4" t="inlineStr">
        <is>
          <t>Other intangible assets, net</t>
        </is>
      </c>
      <c r="B12" s="5" t="n">
        <v>22947</v>
      </c>
      <c r="C12" s="5" t="n">
        <v>23268</v>
      </c>
    </row>
    <row r="13">
      <c r="A13" s="4" t="inlineStr">
        <is>
          <t>Other assets</t>
        </is>
      </c>
      <c r="B13" s="5" t="n">
        <v>20395</v>
      </c>
      <c r="C13" s="5" t="n">
        <v>19590</v>
      </c>
    </row>
    <row r="14">
      <c r="A14" s="4" t="inlineStr">
        <is>
          <t>Total assets</t>
        </is>
      </c>
      <c r="B14" s="5" t="n">
        <v>309790</v>
      </c>
      <c r="C14" s="5" t="n">
        <v>298278</v>
      </c>
    </row>
    <row r="15">
      <c r="A15" s="3" t="inlineStr">
        <is>
          <t>Current liabilities:</t>
        </is>
      </c>
      <c r="B15" s="4" t="inlineStr">
        <is>
          <t xml:space="preserve"> </t>
        </is>
      </c>
      <c r="C15" s="4" t="inlineStr">
        <is>
          <t xml:space="preserve"> </t>
        </is>
      </c>
    </row>
    <row r="16">
      <c r="A16" s="4" t="inlineStr">
        <is>
          <t>Medical costs payable</t>
        </is>
      </c>
      <c r="B16" s="5" t="n">
        <v>37136</v>
      </c>
      <c r="C16" s="5" t="n">
        <v>34224</v>
      </c>
    </row>
    <row r="17">
      <c r="A17" s="4" t="inlineStr">
        <is>
          <t>Accounts payable and accrued liabilities</t>
        </is>
      </c>
      <c r="B17" s="5" t="n">
        <v>33566</v>
      </c>
      <c r="C17" s="5" t="n">
        <v>34337</v>
      </c>
    </row>
    <row r="18">
      <c r="A18" s="4" t="inlineStr">
        <is>
          <t>Short-term borrowings and current maturities of long-term debt</t>
        </is>
      </c>
      <c r="B18" s="5" t="n">
        <v>9986</v>
      </c>
      <c r="C18" s="5" t="n">
        <v>4545</v>
      </c>
    </row>
    <row r="19">
      <c r="A19" s="4" t="inlineStr">
        <is>
          <t>Unearned revenues</t>
        </is>
      </c>
      <c r="B19" s="5" t="n">
        <v>3296</v>
      </c>
      <c r="C19" s="5" t="n">
        <v>3317</v>
      </c>
    </row>
    <row r="20">
      <c r="A20" s="4" t="inlineStr">
        <is>
          <t>Other current liabilities</t>
        </is>
      </c>
      <c r="B20" s="5" t="n">
        <v>29487</v>
      </c>
      <c r="C20" s="5" t="n">
        <v>27346</v>
      </c>
    </row>
    <row r="21">
      <c r="A21" s="4" t="inlineStr">
        <is>
          <t>Total current liabilities</t>
        </is>
      </c>
      <c r="B21" s="5" t="n">
        <v>113471</v>
      </c>
      <c r="C21" s="5" t="n">
        <v>103769</v>
      </c>
    </row>
    <row r="22">
      <c r="A22" s="4" t="inlineStr">
        <is>
          <t>Long-term debt, less current maturities</t>
        </is>
      </c>
      <c r="B22" s="5" t="n">
        <v>71285</v>
      </c>
      <c r="C22" s="5" t="n">
        <v>72359</v>
      </c>
    </row>
    <row r="23">
      <c r="A23" s="4" t="inlineStr">
        <is>
          <t>Deferred income taxes</t>
        </is>
      </c>
      <c r="B23" s="5" t="n">
        <v>3902</v>
      </c>
      <c r="C23" s="5" t="n">
        <v>3620</v>
      </c>
    </row>
    <row r="24">
      <c r="A24" s="4" t="inlineStr">
        <is>
          <t>Other liabilities</t>
        </is>
      </c>
      <c r="B24" s="5" t="n">
        <v>15963</v>
      </c>
      <c r="C24" s="5" t="n">
        <v>15939</v>
      </c>
    </row>
    <row r="25">
      <c r="A25" s="4" t="inlineStr">
        <is>
          <t>Total liabilities</t>
        </is>
      </c>
      <c r="B25" s="5" t="n">
        <v>204621</v>
      </c>
      <c r="C25" s="5" t="n">
        <v>195687</v>
      </c>
    </row>
    <row r="26">
      <c r="A26" s="4" t="inlineStr">
        <is>
          <t>Commitments and contingencies (Note 6)</t>
        </is>
      </c>
      <c r="B26" s="4" t="inlineStr">
        <is>
          <t xml:space="preserve"> </t>
        </is>
      </c>
      <c r="C26" s="4" t="inlineStr">
        <is>
          <t xml:space="preserve"> </t>
        </is>
      </c>
    </row>
    <row r="27">
      <c r="A27" s="4" t="inlineStr">
        <is>
          <t>Redeemable noncontrolling interests</t>
        </is>
      </c>
      <c r="B27" s="5" t="n">
        <v>4358</v>
      </c>
      <c r="C27" s="5" t="n">
        <v>4323</v>
      </c>
    </row>
    <row r="28">
      <c r="A28" s="3" t="inlineStr">
        <is>
          <t>Equity:</t>
        </is>
      </c>
      <c r="B28" s="4" t="inlineStr">
        <is>
          <t xml:space="preserve"> </t>
        </is>
      </c>
      <c r="C28" s="4" t="inlineStr">
        <is>
          <t xml:space="preserve"> </t>
        </is>
      </c>
    </row>
    <row r="29">
      <c r="A29" s="4" t="inlineStr">
        <is>
          <t>Preferred stock, $0.001 par value - 10 shares authorized; no shares issued or outstanding</t>
        </is>
      </c>
      <c r="B29" s="5" t="n">
        <v>0</v>
      </c>
      <c r="C29" s="5" t="n">
        <v>0</v>
      </c>
    </row>
    <row r="30">
      <c r="A30" s="4" t="inlineStr">
        <is>
          <t>Common stock, $0.01 par value - 3,000 shares authorized; 910 and 915 issued and outstanding</t>
        </is>
      </c>
      <c r="B30" s="5" t="n">
        <v>9</v>
      </c>
      <c r="C30" s="5" t="n">
        <v>9</v>
      </c>
    </row>
    <row r="31">
      <c r="A31" s="4" t="inlineStr">
        <is>
          <t>Retained earnings</t>
        </is>
      </c>
      <c r="B31" s="5" t="n">
        <v>97934</v>
      </c>
      <c r="C31" s="5" t="n">
        <v>96036</v>
      </c>
    </row>
    <row r="32">
      <c r="A32" s="4" t="inlineStr">
        <is>
          <t>Accumulated other comprehensive loss</t>
        </is>
      </c>
      <c r="B32" s="5" t="n">
        <v>-2905</v>
      </c>
      <c r="C32" s="5" t="n">
        <v>-3387</v>
      </c>
    </row>
    <row r="33">
      <c r="A33" s="4" t="inlineStr">
        <is>
          <t>Nonredeemable noncontrolling interests</t>
        </is>
      </c>
      <c r="B33" s="5" t="n">
        <v>5773</v>
      </c>
      <c r="C33" s="5" t="n">
        <v>5610</v>
      </c>
    </row>
    <row r="34">
      <c r="A34" s="4" t="inlineStr">
        <is>
          <t>Total equity</t>
        </is>
      </c>
      <c r="B34" s="5" t="n">
        <v>100811</v>
      </c>
      <c r="C34" s="5" t="n">
        <v>98268</v>
      </c>
    </row>
    <row r="35">
      <c r="A35" s="4" t="inlineStr">
        <is>
          <t>Total liabilities, redeemable noncontrolling interests and equity</t>
        </is>
      </c>
      <c r="B35" s="6" t="n">
        <v>309790</v>
      </c>
      <c r="C35" s="6" t="n">
        <v>298278</v>
      </c>
    </row>
    <row r="36">
      <c r="A36" s="4" t="inlineStr">
        <is>
          <t>Preferred stock, par value</t>
        </is>
      </c>
      <c r="B36" s="7" t="n">
        <v>0.001</v>
      </c>
      <c r="C36" s="7" t="n">
        <v>0.001</v>
      </c>
    </row>
    <row r="37">
      <c r="A37" s="4" t="inlineStr">
        <is>
          <t>Preferred stock, shares authorized</t>
        </is>
      </c>
      <c r="B37" s="5" t="n">
        <v>10</v>
      </c>
      <c r="C37" s="5" t="n">
        <v>10</v>
      </c>
    </row>
    <row r="38">
      <c r="A38" s="4" t="inlineStr">
        <is>
          <t>Preferred stock, shares issued</t>
        </is>
      </c>
      <c r="B38" s="5" t="n">
        <v>0</v>
      </c>
      <c r="C38" s="5" t="n">
        <v>0</v>
      </c>
    </row>
    <row r="39">
      <c r="A39" s="4" t="inlineStr">
        <is>
          <t>Preferred stock, shares outstanding</t>
        </is>
      </c>
      <c r="B39" s="5" t="n">
        <v>0</v>
      </c>
      <c r="C39" s="5" t="n">
        <v>0</v>
      </c>
    </row>
    <row r="40">
      <c r="A40" s="4" t="inlineStr">
        <is>
          <t>Common stock, par value</t>
        </is>
      </c>
      <c r="B40" s="8" t="n">
        <v>0.01</v>
      </c>
      <c r="C40" s="8" t="n">
        <v>0.01</v>
      </c>
    </row>
    <row r="41">
      <c r="A41" s="4" t="inlineStr">
        <is>
          <t>Common stock, shares authorized</t>
        </is>
      </c>
      <c r="B41" s="5" t="n">
        <v>3000</v>
      </c>
      <c r="C41" s="5" t="n">
        <v>3000</v>
      </c>
    </row>
    <row r="42">
      <c r="A42" s="4" t="inlineStr">
        <is>
          <t>Common stock, shares issued</t>
        </is>
      </c>
      <c r="B42" s="5" t="n">
        <v>910</v>
      </c>
      <c r="C42" s="5" t="n">
        <v>915</v>
      </c>
    </row>
    <row r="43">
      <c r="A43" s="4" t="inlineStr">
        <is>
          <t>Common stock, shares outstanding</t>
        </is>
      </c>
      <c r="B43" s="5" t="n">
        <v>910</v>
      </c>
      <c r="C43" s="5" t="n">
        <v>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Financial Assets and Liabilities, Measured at Fair Value Recurring Basis [Table Text Block]</t>
        </is>
      </c>
      <c r="B4" s="4" t="inlineStr">
        <is>
          <t>The following table presents a summary of fair value measurements by level and carrying values for items measured at fair value on a recurring basis in the Condensed Consolidated Balance Sheets: (in millions) Quoted Prices Other Unobservable Total March 31, 2025 Cash and cash equivalents $ 30,183 $ 534 $ — $ 30,717 Debt securities - available-for-sale: U.S. government and agency obligations 3,936 129 — 4,065 State and municipal obligations — 6,747 — 6,747 Corporate obligations 30 22,730 478 23,238 U.S. agency mortgage-backed securities — 9,603 — 9,603 Non-U.S. agency mortgage-backed securities — 2,794 — 2,794 Total debt securities - available-for-sale 3,966 42,003 478 46,447 Equity securities 1,708 213 215 2,136 Total assets at fair value $ 35,857 $ 42,750 $ 693 $ 79,300 Percentage of total assets at fair value 45 % 54 % 1 % 100 % December 31, 2024 Cash and cash equivalents $ 25,248 $ 64 $ — $ 25,312 Debt securities - available-for-sale: U.S. government and agency obligations 4,194 133 — 4,327 State and municipal obligations — 6,984 — 6,984 Corporate obligations 29 22,841 437 23,307 U.S. agency mortgage-backed securities — 9,584 — 9,584 Non-U.S. agency mortgage-backed securities — 2,717 — 2,717 Total debt securities - available-for-sale 4,223 42,259 437 46,919 Equity securities 1,859 24 65 1,948 Total assets at fair value $ 31,330 $ 42,347 $ 502 $ 74,179 Percentage of total assets at fair value 42 % 57 % 1 % 100 %</t>
        </is>
      </c>
    </row>
    <row r="5">
      <c r="A5" s="4" t="inlineStr">
        <is>
          <t>Fair Value Measurements, Nonrecurring [Table Text Block]</t>
        </is>
      </c>
      <c r="B5" s="4" t="inlineStr">
        <is>
          <t xml:space="preserve">The following table presents a summary of fair value measurements by level and carrying values for certain financial instruments not measured at fair value on a recurring basis in the Condensed Consolidated Balance Sheets: (in millions) Quoted Prices Other Unobservable Total Total Carrying Value March 31, 2025 Debt securities - held-to-maturity $ 464 $ 25 $ — $ 489 $ 492 Long-term debt and other financing obligations $ — $ 71,337 $ — $ 71,337 $ 76,036 December 31, 2024 Debt securities - held-to-maturity $ 482 $ 26 $ — $ 508 $ 512 Long-term debt and other financing obligations $ — $ 70,565 $ — $ 70,565 $ 75,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dical Costs Payable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shows the components of the change in medical costs payable for the three months ended March 31: (in millions) 2025 2024 Medical costs payable, beginning of period $ 34,224 $ 32,395 Acquisitions (dispositions), net — (687) Reported medical costs: Current year 73,731 66,045 Prior years (320) (310) Total reported medical costs 73,411 65,735 Medical payments: Payments for current year (43,827) (38,652) Payments for prior years (26,669) (24,759) Total medical payments (70,496) (63,411) Less: increase in medical costs payable included within businesses held for sale (3) — Medical costs payable, end of period $ 37,136 $ 34,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ed Assets and Liabilities [Table Text Block]</t>
        </is>
      </c>
      <c r="B4" s="4" t="inlineStr">
        <is>
          <t>The assets and liabilities of the held for sale disposal groups as of March 31, 2025, were as follows: (in millions) Businesses Assets Cash and cash equivalents $ 310 Accounts receivable and other current assets 637 Property, equipment and capitalized software 690 Goodwill and other intangible assets 440 Other long-term assets 287 Remeasurement of assets of businesses held for sale to fair value less cost to sell (1) (1,272) Total assets $ 1,092 Liabilities Medical costs payable $ 182 Accounts payable and other current liabilities 459 Other long-term liabilities 411 Total liabilities $ 1,052 (1) Includes the effect of $849 million of cumulative foreign currency translation losses and $50 million of non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Financia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present reportable segment financial information: Optum (in millions) UnitedHealthcare Optum Health Optum Insight Optum Rx Optum Eliminations Optum Corporate and Consolidated Three Months Ended March 31, 2025 Revenues - unaffiliated customers: Premiums $ 81,513 $ 5,021 $ — $ — $ — $ 5,021 $ — $ 86,534 Products — 65 44 12,927 — 13,036 — 13,036 Services 2,576 3,874 1,501 1,021 — 6,396 — 8,972 Total revenues - unaffiliated customers 84,089 8,960 1,545 13,948 — 24,453 — 108,542 Total revenues - affiliated customers — 15,914 3,062 21,137 (1,186) 38,927 (38,927) — Investment and other income 528 435 23 47 — 505 — 1,033 Total revenues $ 84,617 $ 25,309 $ 4,630 $ 35,132 $ (1,186) $ 63,885 $ (38,927) $ 109,575 Total operating costs (a) $ 79,391 $ 23,695 $ 3,669 $ 33,814 $ (1,186) $ 59,992 $ (38,927) $ 100,456 Earnings from operations $ 5,226 $ 1,614 $ 961 $ 1,318 $ — $ 3,893 $ — $ 9,119 Interest expense — — — — — — (998) (998) Loss on sale of subsidiary and subsidiaries held for sale (15) — — — — — — (15) Earnings before income taxes $ 5,211 $ 1,614 $ 961 $ 1,318 $ — $ 3,893 $ (998) $ 8,106 Total assets $ 131,902 $ 97,722 $ 34,470 $ 60,379 $ — $ 192,571 $ (14,683) $ 309,790 Purchases of property, equipment and capitalized software 196 279 338 85 — 702 — 898 Depreciation and Amortization 219 287 344 211 — 842 — 1,061 Three Months Ended March 31, 2024 Revenues - unaffiliated customers: Premiums $ 72,293 $ 5,695 $ — $ — $ — $ 5,695 $ — $ 77,988 Products — 59 41 11,809 — 11,909 — 11,909 Services 2,529 3,970 1,702 687 — 6,359 — 8,888 Total revenues - unaffiliated customers 74,822 9,724 1,743 12,496 — 23,963 — 98,785 Total revenues - affiliated customers — 16,617 2,731 18,281 (1,016) 36,613 (36,613) — Investment and other income 535 390 28 58 — 476 — 1,011 Total revenues $ 75,357 $ 26,731 $ 4,502 $ 30,835 $ (1,016) $ 61,052 $ (36,613) $ 99,796 Total operating costs (a) $ 70,962 $ 24,832 $ 4,012 $ 29,688 $ (1,016) $ 57,516 $ (36,613) $ 91,865 Earnings from operations $ 4,395 $ 1,899 $ 490 $ 1,147 $ — $ 3,536 $ — $ 7,931 Interest expense — — — — — — (844) (844) Loss on sale of subsidiary and subsidiaries held for sale (7,086) — — — — — — (7,086) Earnings before income taxes $ (2,691) $ 1,899 $ 490 $ 1,147 $ — $ 3,536 $ (844) $ 1 Total assets $ 112,840 $ 94,861 $ 34,220 $ 55,291 $ — $ 184,372 $ (13,002) $ 284,210 Purchases of property, equipment and capitalized software 183 238 245 77 — 560 — 743 Depreciation and Amortization 235 272 310 180 — 762 — 997 (a) Total operating costs include medical costs, operating costs, cost of products sold and depreciation and amortization, as applicable for each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Details) - USD ($) $ in Millions</t>
        </is>
      </c>
      <c r="B1" s="2" t="inlineStr">
        <is>
          <t>3 Months Ended</t>
        </is>
      </c>
    </row>
    <row r="2">
      <c r="B2" s="2" t="inlineStr">
        <is>
          <t>Mar. 31, 2025</t>
        </is>
      </c>
      <c r="C2" s="2" t="inlineStr">
        <is>
          <t>Dec. 31, 2024</t>
        </is>
      </c>
    </row>
    <row r="3">
      <c r="A3" s="4" t="inlineStr">
        <is>
          <t>Nature of Operations</t>
        </is>
      </c>
      <c r="B3" s="4" t="inlineStr">
        <is>
          <t>UnitedHealth Group Incorporated (individually and together with its subsidiaries, “UnitedHealth Group” and the “Company”) is a health care and well-being company with a mission to help people live healthier lives and help make the health system work better for everyone. The Company’s two distinct, yet complementary businesses — Optum and UnitedHealthcare — are working to help build a modern, high-performing health system through improved access, affordability, outcomes and experiences for the individuals and organizations the Company is privileged to serve.</t>
        </is>
      </c>
      <c r="C3" s="4" t="inlineStr">
        <is>
          <t xml:space="preserve"> </t>
        </is>
      </c>
    </row>
    <row r="4">
      <c r="A4" s="4" t="inlineStr">
        <is>
          <t>Accounts Receivable, after Allowance for Credit Loss, Current</t>
        </is>
      </c>
      <c r="B4" s="6" t="n">
        <v>26936</v>
      </c>
      <c r="C4" s="6" t="n">
        <v>22365</v>
      </c>
    </row>
    <row r="5">
      <c r="A5" s="4" t="inlineStr">
        <is>
          <t>Revenue, Remaining Performance Obligation, Amount</t>
        </is>
      </c>
      <c r="B5" s="6" t="n">
        <v>12400</v>
      </c>
      <c r="C5" s="4" t="inlineStr">
        <is>
          <t xml:space="preserve"> </t>
        </is>
      </c>
    </row>
    <row r="6">
      <c r="A6" s="4" t="inlineStr">
        <is>
          <t>Revenue, Remaining Performance Obligation, Percentage</t>
        </is>
      </c>
      <c r="B6" s="9" t="n">
        <v>0.5</v>
      </c>
      <c r="C6" s="4" t="inlineStr">
        <is>
          <t xml:space="preserve"> </t>
        </is>
      </c>
    </row>
    <row r="7">
      <c r="A7" s="4" t="inlineStr">
        <is>
          <t>Revenue, Remaining Performance Obligation, Expected Timing of Satisfaction, Start Date [Axis]: 2025-04-01</t>
        </is>
      </c>
      <c r="B7" s="4" t="inlineStr">
        <is>
          <t xml:space="preserve"> </t>
        </is>
      </c>
      <c r="C7" s="4" t="inlineStr">
        <is>
          <t xml:space="preserve"> </t>
        </is>
      </c>
    </row>
    <row r="8">
      <c r="A8" s="4" t="inlineStr">
        <is>
          <t>Revenue, Remaining Performance Obligation, Expected Timing of Satisfaction, Period</t>
        </is>
      </c>
      <c r="B8" s="4" t="inlineStr">
        <is>
          <t>3 years</t>
        </is>
      </c>
      <c r="C8" s="4" t="inlineStr">
        <is>
          <t xml:space="preserve"> </t>
        </is>
      </c>
    </row>
    <row r="9">
      <c r="A9" s="4" t="inlineStr">
        <is>
          <t>unh:ProductsandservicesMember</t>
        </is>
      </c>
      <c r="B9" s="4" t="inlineStr">
        <is>
          <t xml:space="preserve"> </t>
        </is>
      </c>
      <c r="C9" s="4" t="inlineStr">
        <is>
          <t xml:space="preserve"> </t>
        </is>
      </c>
    </row>
    <row r="10">
      <c r="A10" s="4" t="inlineStr">
        <is>
          <t>Accounts Receivable, after Allowance for Credit Loss, Current</t>
        </is>
      </c>
      <c r="B10" s="6" t="n">
        <v>11700</v>
      </c>
      <c r="C10" s="6" t="n">
        <v>99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Narrative) (Details) $ in Millions</t>
        </is>
      </c>
      <c r="B1" s="2" t="inlineStr">
        <is>
          <t>Mar. 31, 2025 USD ($)</t>
        </is>
      </c>
      <c r="C1" s="2" t="inlineStr">
        <is>
          <t>Dec. 31, 2024 USD ($)</t>
        </is>
      </c>
    </row>
    <row r="2">
      <c r="A2" s="3" t="inlineStr">
        <is>
          <t>Investments [Abstract]</t>
        </is>
      </c>
      <c r="B2" s="4" t="inlineStr">
        <is>
          <t xml:space="preserve"> </t>
        </is>
      </c>
      <c r="C2" s="4" t="inlineStr">
        <is>
          <t xml:space="preserve"> </t>
        </is>
      </c>
    </row>
    <row r="3">
      <c r="A3" s="4" t="inlineStr">
        <is>
          <t>Equity Securities, FV-NI and without Readily Determinable Fair Value</t>
        </is>
      </c>
      <c r="B3" s="6" t="n">
        <v>5100</v>
      </c>
      <c r="C3" s="6" t="n">
        <v>4900</v>
      </c>
    </row>
    <row r="4">
      <c r="A4" s="4" t="inlineStr">
        <is>
          <t>Equity Method Investments</t>
        </is>
      </c>
      <c r="B4" s="6" t="n">
        <v>3400</v>
      </c>
      <c r="C4" s="6" t="n">
        <v>3800</v>
      </c>
    </row>
    <row r="5">
      <c r="A5" s="4" t="inlineStr">
        <is>
          <t>Debt Securities, Available-for-sale, Unrealized Loss Position, Number of Positions</t>
        </is>
      </c>
      <c r="B5" s="5" t="n">
        <v>32000</v>
      </c>
      <c r="C5" s="4" t="inlineStr">
        <is>
          <t xml:space="preserve"> </t>
        </is>
      </c>
    </row>
    <row r="6">
      <c r="A6" s="4" t="inlineStr">
        <is>
          <t>Total number of security positions</t>
        </is>
      </c>
      <c r="B6" s="5" t="n">
        <v>42000</v>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hort-Term and Long-Term Investments) (Detail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Debt Securities, Available-for-sale, Amortized Cost</t>
        </is>
      </c>
      <c r="B3" s="6" t="n">
        <v>48832</v>
      </c>
      <c r="C3" s="6" t="n">
        <v>49815</v>
      </c>
    </row>
    <row r="4">
      <c r="A4" s="4" t="inlineStr">
        <is>
          <t>Securities, Available for sale Debt Securities, Gross Unrealized Gains</t>
        </is>
      </c>
      <c r="B4" s="5" t="n">
        <v>78</v>
      </c>
      <c r="C4" s="5" t="n">
        <v>62</v>
      </c>
    </row>
    <row r="5">
      <c r="A5" s="4" t="inlineStr">
        <is>
          <t>Debt Securities, Available-for-sale, Accumulated Gross Unrealized Loss, before Tax</t>
        </is>
      </c>
      <c r="B5" s="5" t="n">
        <v>-2463</v>
      </c>
      <c r="C5" s="5" t="n">
        <v>-2958</v>
      </c>
    </row>
    <row r="6">
      <c r="A6" s="4" t="inlineStr">
        <is>
          <t>Debt Securities, Available-for-sale</t>
        </is>
      </c>
      <c r="B6" s="5" t="n">
        <v>46447</v>
      </c>
      <c r="C6" s="5" t="n">
        <v>46919</v>
      </c>
    </row>
    <row r="7">
      <c r="A7" s="4" t="inlineStr">
        <is>
          <t>Held-to-maturity securities, Amortized Cost</t>
        </is>
      </c>
      <c r="B7" s="5" t="n">
        <v>492</v>
      </c>
      <c r="C7" s="5" t="n">
        <v>512</v>
      </c>
    </row>
    <row r="8">
      <c r="A8" s="4" t="inlineStr">
        <is>
          <t>Securities, Held to maturity, Unrecognized Holding Gain</t>
        </is>
      </c>
      <c r="B8" s="5" t="n">
        <v>1</v>
      </c>
      <c r="C8" s="5" t="n">
        <v>0</v>
      </c>
    </row>
    <row r="9">
      <c r="A9" s="4" t="inlineStr">
        <is>
          <t>Debt Securities, Held-to-maturity, Accumulated Unrecognized Loss</t>
        </is>
      </c>
      <c r="B9" s="5" t="n">
        <v>-4</v>
      </c>
      <c r="C9" s="5" t="n">
        <v>-4</v>
      </c>
    </row>
    <row r="10">
      <c r="A10" s="4" t="inlineStr">
        <is>
          <t>Debt Securities, Held-to-maturity, Fair Value</t>
        </is>
      </c>
      <c r="B10" s="5" t="n">
        <v>489</v>
      </c>
      <c r="C10" s="5" t="n">
        <v>508</v>
      </c>
    </row>
    <row r="11">
      <c r="A11" s="4" t="inlineStr">
        <is>
          <t>Debt Securities, Available-for-Sale and Held-to-Maturity, Fair Value</t>
        </is>
      </c>
      <c r="B11" s="5" t="n">
        <v>46936</v>
      </c>
      <c r="C11" s="5" t="n">
        <v>47427</v>
      </c>
    </row>
    <row r="12">
      <c r="A12" s="4" t="inlineStr">
        <is>
          <t>Debt Securities, Available-for-Sale and Held-to-Maturity, Cumulative Unrecognized Loss</t>
        </is>
      </c>
      <c r="B12" s="5" t="n">
        <v>-2467</v>
      </c>
      <c r="C12" s="5" t="n">
        <v>-2962</v>
      </c>
    </row>
    <row r="13">
      <c r="A13" s="4" t="inlineStr">
        <is>
          <t>Debt Securities, Available-for-Sale and Held-to-Maturity, Cumulative Unrecognized Gain</t>
        </is>
      </c>
      <c r="B13" s="5" t="n">
        <v>79</v>
      </c>
      <c r="C13" s="5" t="n">
        <v>62</v>
      </c>
    </row>
    <row r="14">
      <c r="A14" s="4" t="inlineStr">
        <is>
          <t>Debt Securities, Available-for-Sale and Held-to-Maturity, Amortized Cost</t>
        </is>
      </c>
      <c r="B14" s="5" t="n">
        <v>49324</v>
      </c>
      <c r="C14" s="5" t="n">
        <v>50327</v>
      </c>
    </row>
    <row r="15">
      <c r="A15" s="4" t="inlineStr">
        <is>
          <t>Debt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ebt Securities, Available-for-sale</t>
        </is>
      </c>
      <c r="B17" s="5" t="n">
        <v>46447</v>
      </c>
      <c r="C17" s="5" t="n">
        <v>46919</v>
      </c>
    </row>
    <row r="18">
      <c r="A18" s="4" t="inlineStr">
        <is>
          <t>U.S. Government and Agency Obligation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Debt Securities, Available-for-sale, Amortized Cost</t>
        </is>
      </c>
      <c r="B20" s="5" t="n">
        <v>4276</v>
      </c>
      <c r="C20" s="5" t="n">
        <v>4600</v>
      </c>
    </row>
    <row r="21">
      <c r="A21" s="4" t="inlineStr">
        <is>
          <t>Securities, Available for sale Debt Securities, Gross Unrealized Gains</t>
        </is>
      </c>
      <c r="B21" s="5" t="n">
        <v>1</v>
      </c>
      <c r="C21" s="5" t="n">
        <v>1</v>
      </c>
    </row>
    <row r="22">
      <c r="A22" s="4" t="inlineStr">
        <is>
          <t>Debt Securities, Available-for-sale, Accumulated Gross Unrealized Loss, before Tax</t>
        </is>
      </c>
      <c r="B22" s="5" t="n">
        <v>-212</v>
      </c>
      <c r="C22" s="5" t="n">
        <v>-274</v>
      </c>
    </row>
    <row r="23">
      <c r="A23" s="4" t="inlineStr">
        <is>
          <t>Debt Securities, Available-for-sale</t>
        </is>
      </c>
      <c r="B23" s="5" t="n">
        <v>4065</v>
      </c>
      <c r="C23" s="5" t="n">
        <v>4327</v>
      </c>
    </row>
    <row r="24">
      <c r="A24" s="4" t="inlineStr">
        <is>
          <t>Held-to-maturity securities, Amortized Cost</t>
        </is>
      </c>
      <c r="B24" s="5" t="n">
        <v>447</v>
      </c>
      <c r="C24" s="5" t="n">
        <v>444</v>
      </c>
    </row>
    <row r="25">
      <c r="A25" s="4" t="inlineStr">
        <is>
          <t>Securities, Held to maturity, Unrecognized Holding Gain</t>
        </is>
      </c>
      <c r="B25" s="5" t="n">
        <v>1</v>
      </c>
      <c r="C25" s="5" t="n">
        <v>0</v>
      </c>
    </row>
    <row r="26">
      <c r="A26" s="4" t="inlineStr">
        <is>
          <t>Debt Securities, Held-to-maturity, Accumulated Unrecognized Loss</t>
        </is>
      </c>
      <c r="B26" s="5" t="n">
        <v>-1</v>
      </c>
      <c r="C26" s="5" t="n">
        <v>-2</v>
      </c>
    </row>
    <row r="27">
      <c r="A27" s="4" t="inlineStr">
        <is>
          <t>Debt Securities, Held-to-maturity, Fair Value</t>
        </is>
      </c>
      <c r="B27" s="5" t="n">
        <v>447</v>
      </c>
      <c r="C27" s="5" t="n">
        <v>442</v>
      </c>
    </row>
    <row r="28">
      <c r="A28" s="4" t="inlineStr">
        <is>
          <t>State and Municipal Obligation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Debt Securities, Available-for-sale, Amortized Cost</t>
        </is>
      </c>
      <c r="B30" s="5" t="n">
        <v>7110</v>
      </c>
      <c r="C30" s="5" t="n">
        <v>7357</v>
      </c>
    </row>
    <row r="31">
      <c r="A31" s="4" t="inlineStr">
        <is>
          <t>Securities, Available for sale Debt Securities, Gross Unrealized Gains</t>
        </is>
      </c>
      <c r="B31" s="5" t="n">
        <v>4</v>
      </c>
      <c r="C31" s="5" t="n">
        <v>2</v>
      </c>
    </row>
    <row r="32">
      <c r="A32" s="4" t="inlineStr">
        <is>
          <t>Debt Securities, Available-for-sale, Accumulated Gross Unrealized Loss, before Tax</t>
        </is>
      </c>
      <c r="B32" s="5" t="n">
        <v>-367</v>
      </c>
      <c r="C32" s="5" t="n">
        <v>-375</v>
      </c>
    </row>
    <row r="33">
      <c r="A33" s="4" t="inlineStr">
        <is>
          <t>Debt Securities, Available-for-sale</t>
        </is>
      </c>
      <c r="B33" s="5" t="n">
        <v>6747</v>
      </c>
      <c r="C33" s="5" t="n">
        <v>6984</v>
      </c>
    </row>
    <row r="34">
      <c r="A34" s="4" t="inlineStr">
        <is>
          <t>Held-to-maturity securities, Amortized Cost</t>
        </is>
      </c>
      <c r="B34" s="5" t="n">
        <v>27</v>
      </c>
      <c r="C34" s="5" t="n">
        <v>28</v>
      </c>
    </row>
    <row r="35">
      <c r="A35" s="4" t="inlineStr">
        <is>
          <t>Securities, Held to maturity, Unrecognized Holding Gain</t>
        </is>
      </c>
      <c r="B35" s="5" t="n">
        <v>0</v>
      </c>
      <c r="C35" s="5" t="n">
        <v>0</v>
      </c>
    </row>
    <row r="36">
      <c r="A36" s="4" t="inlineStr">
        <is>
          <t>Debt Securities, Held-to-maturity, Accumulated Unrecognized Loss</t>
        </is>
      </c>
      <c r="B36" s="5" t="n">
        <v>-3</v>
      </c>
      <c r="C36" s="5" t="n">
        <v>-2</v>
      </c>
    </row>
    <row r="37">
      <c r="A37" s="4" t="inlineStr">
        <is>
          <t>Debt Securities, Held-to-maturity, Fair Value</t>
        </is>
      </c>
      <c r="B37" s="5" t="n">
        <v>24</v>
      </c>
      <c r="C37" s="5" t="n">
        <v>26</v>
      </c>
    </row>
    <row r="38">
      <c r="A38" s="4" t="inlineStr">
        <is>
          <t>Corporate Obligations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Debt Securities, Available-for-sale, Amortized Cost</t>
        </is>
      </c>
      <c r="B40" s="5" t="n">
        <v>24097</v>
      </c>
      <c r="C40" s="5" t="n">
        <v>24391</v>
      </c>
    </row>
    <row r="41">
      <c r="A41" s="4" t="inlineStr">
        <is>
          <t>Securities, Available for sale Debt Securities, Gross Unrealized Gains</t>
        </is>
      </c>
      <c r="B41" s="5" t="n">
        <v>65</v>
      </c>
      <c r="C41" s="5" t="n">
        <v>56</v>
      </c>
    </row>
    <row r="42">
      <c r="A42" s="4" t="inlineStr">
        <is>
          <t>Debt Securities, Available-for-sale, Accumulated Gross Unrealized Loss, before Tax</t>
        </is>
      </c>
      <c r="B42" s="5" t="n">
        <v>-924</v>
      </c>
      <c r="C42" s="5" t="n">
        <v>-1140</v>
      </c>
    </row>
    <row r="43">
      <c r="A43" s="4" t="inlineStr">
        <is>
          <t>Debt Securities, Available-for-sale</t>
        </is>
      </c>
      <c r="B43" s="5" t="n">
        <v>23238</v>
      </c>
      <c r="C43" s="5" t="n">
        <v>23307</v>
      </c>
    </row>
    <row r="44">
      <c r="A44" s="4" t="inlineStr">
        <is>
          <t>Held-to-maturity securities, Amortized Cost</t>
        </is>
      </c>
      <c r="B44" s="5" t="n">
        <v>18</v>
      </c>
      <c r="C44" s="5" t="n">
        <v>40</v>
      </c>
    </row>
    <row r="45">
      <c r="A45" s="4" t="inlineStr">
        <is>
          <t>Securities, Held to maturity, Unrecognized Holding Gain</t>
        </is>
      </c>
      <c r="B45" s="5" t="n">
        <v>0</v>
      </c>
      <c r="C45" s="5" t="n">
        <v>0</v>
      </c>
    </row>
    <row r="46">
      <c r="A46" s="4" t="inlineStr">
        <is>
          <t>Debt Securities, Held-to-maturity, Accumulated Unrecognized Loss</t>
        </is>
      </c>
      <c r="B46" s="5" t="n">
        <v>0</v>
      </c>
      <c r="C46" s="5" t="n">
        <v>0</v>
      </c>
    </row>
    <row r="47">
      <c r="A47" s="4" t="inlineStr">
        <is>
          <t>Debt Securities, Held-to-maturity, Fair Value</t>
        </is>
      </c>
      <c r="B47" s="5" t="n">
        <v>18</v>
      </c>
      <c r="C47" s="5" t="n">
        <v>40</v>
      </c>
    </row>
    <row r="48">
      <c r="A48" s="4" t="inlineStr">
        <is>
          <t>U.S. Agency Mortgage-Backed Securities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Debt Securities, Available-for-sale, Amortized Cost</t>
        </is>
      </c>
      <c r="B50" s="5" t="n">
        <v>10410</v>
      </c>
      <c r="C50" s="5" t="n">
        <v>10577</v>
      </c>
    </row>
    <row r="51">
      <c r="A51" s="4" t="inlineStr">
        <is>
          <t>Securities, Available for sale Debt Securities, Gross Unrealized Gains</t>
        </is>
      </c>
      <c r="B51" s="5" t="n">
        <v>5</v>
      </c>
      <c r="C51" s="5" t="n">
        <v>1</v>
      </c>
    </row>
    <row r="52">
      <c r="A52" s="4" t="inlineStr">
        <is>
          <t>Debt Securities, Available-for-sale, Accumulated Gross Unrealized Loss, before Tax</t>
        </is>
      </c>
      <c r="B52" s="5" t="n">
        <v>-812</v>
      </c>
      <c r="C52" s="5" t="n">
        <v>-994</v>
      </c>
    </row>
    <row r="53">
      <c r="A53" s="4" t="inlineStr">
        <is>
          <t>Debt Securities, Available-for-sale</t>
        </is>
      </c>
      <c r="B53" s="5" t="n">
        <v>9603</v>
      </c>
      <c r="C53" s="5" t="n">
        <v>9584</v>
      </c>
    </row>
    <row r="54">
      <c r="A54" s="4" t="inlineStr">
        <is>
          <t>Non-U.S. Agency Mortgage-Backed Securities [Member]</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Debt Securities, Available-for-sale, Amortized Cost</t>
        </is>
      </c>
      <c r="B56" s="5" t="n">
        <v>2939</v>
      </c>
      <c r="C56" s="5" t="n">
        <v>2890</v>
      </c>
    </row>
    <row r="57">
      <c r="A57" s="4" t="inlineStr">
        <is>
          <t>Securities, Available for sale Debt Securities, Gross Unrealized Gains</t>
        </is>
      </c>
      <c r="B57" s="5" t="n">
        <v>3</v>
      </c>
      <c r="C57" s="5" t="n">
        <v>2</v>
      </c>
    </row>
    <row r="58">
      <c r="A58" s="4" t="inlineStr">
        <is>
          <t>Debt Securities, Available-for-sale, Accumulated Gross Unrealized Loss, before Tax</t>
        </is>
      </c>
      <c r="B58" s="5" t="n">
        <v>-148</v>
      </c>
      <c r="C58" s="5" t="n">
        <v>-175</v>
      </c>
    </row>
    <row r="59">
      <c r="A59" s="4" t="inlineStr">
        <is>
          <t>Debt Securities, Available-for-sale</t>
        </is>
      </c>
      <c r="B59" s="6" t="n">
        <v>2794</v>
      </c>
      <c r="C59" s="6" t="n">
        <v>27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Debt Securities by Contractual Maturity) (Detail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Due in one year or less, Amortized Cost</t>
        </is>
      </c>
      <c r="B3" s="6" t="n">
        <v>3693</v>
      </c>
      <c r="C3" s="4" t="inlineStr">
        <is>
          <t xml:space="preserve"> </t>
        </is>
      </c>
    </row>
    <row r="4">
      <c r="A4" s="4" t="inlineStr">
        <is>
          <t>Due after one year through five years, Amortized Cost</t>
        </is>
      </c>
      <c r="B4" s="5" t="n">
        <v>14251</v>
      </c>
      <c r="C4" s="4" t="inlineStr">
        <is>
          <t xml:space="preserve"> </t>
        </is>
      </c>
    </row>
    <row r="5">
      <c r="A5" s="4" t="inlineStr">
        <is>
          <t>Due after five years through ten years, Amortized Cost</t>
        </is>
      </c>
      <c r="B5" s="5" t="n">
        <v>12248</v>
      </c>
      <c r="C5" s="4" t="inlineStr">
        <is>
          <t xml:space="preserve"> </t>
        </is>
      </c>
    </row>
    <row r="6">
      <c r="A6" s="4" t="inlineStr">
        <is>
          <t>Due after ten years, Amortized Cost</t>
        </is>
      </c>
      <c r="B6" s="5" t="n">
        <v>5291</v>
      </c>
      <c r="C6" s="4" t="inlineStr">
        <is>
          <t xml:space="preserve"> </t>
        </is>
      </c>
    </row>
    <row r="7">
      <c r="A7" s="4" t="inlineStr">
        <is>
          <t>Total debt securities - available-for-sale, Amortized Cost</t>
        </is>
      </c>
      <c r="B7" s="5" t="n">
        <v>48832</v>
      </c>
      <c r="C7" s="6" t="n">
        <v>49815</v>
      </c>
    </row>
    <row r="8">
      <c r="A8" s="4" t="inlineStr">
        <is>
          <t>Due in one year or less, Fair Value</t>
        </is>
      </c>
      <c r="B8" s="5" t="n">
        <v>3670</v>
      </c>
      <c r="C8" s="4" t="inlineStr">
        <is>
          <t xml:space="preserve"> </t>
        </is>
      </c>
    </row>
    <row r="9">
      <c r="A9" s="4" t="inlineStr">
        <is>
          <t>Due after one year through five years, Fair Value</t>
        </is>
      </c>
      <c r="B9" s="5" t="n">
        <v>13885</v>
      </c>
      <c r="C9" s="4" t="inlineStr">
        <is>
          <t xml:space="preserve"> </t>
        </is>
      </c>
    </row>
    <row r="10">
      <c r="A10" s="4" t="inlineStr">
        <is>
          <t>Due after five years through ten years, Fair Value</t>
        </is>
      </c>
      <c r="B10" s="5" t="n">
        <v>11536</v>
      </c>
      <c r="C10" s="4" t="inlineStr">
        <is>
          <t xml:space="preserve"> </t>
        </is>
      </c>
    </row>
    <row r="11">
      <c r="A11" s="4" t="inlineStr">
        <is>
          <t>Due after ten years, Fair Value</t>
        </is>
      </c>
      <c r="B11" s="5" t="n">
        <v>4959</v>
      </c>
      <c r="C11" s="4" t="inlineStr">
        <is>
          <t xml:space="preserve"> </t>
        </is>
      </c>
    </row>
    <row r="12">
      <c r="A12" s="4" t="inlineStr">
        <is>
          <t>Debt Securities, Available-for-sale</t>
        </is>
      </c>
      <c r="B12" s="5" t="n">
        <v>46447</v>
      </c>
      <c r="C12" s="5" t="n">
        <v>46919</v>
      </c>
    </row>
    <row r="13">
      <c r="A13" s="4" t="inlineStr">
        <is>
          <t>Debt Securities, Held-to-Maturity, Amortized Cost, Maturity, Allocated and Single Maturity Date, Year One</t>
        </is>
      </c>
      <c r="B13" s="5" t="n">
        <v>341</v>
      </c>
      <c r="C13" s="4" t="inlineStr">
        <is>
          <t xml:space="preserve"> </t>
        </is>
      </c>
    </row>
    <row r="14">
      <c r="A14" s="4" t="inlineStr">
        <is>
          <t>Debt Securities, Held-to-Maturity, Amortized Cost, Maturity, Allocated and Single Maturity Date, after Year One Through Five</t>
        </is>
      </c>
      <c r="B14" s="5" t="n">
        <v>120</v>
      </c>
      <c r="C14" s="4" t="inlineStr">
        <is>
          <t xml:space="preserve"> </t>
        </is>
      </c>
    </row>
    <row r="15">
      <c r="A15" s="4" t="inlineStr">
        <is>
          <t>Debt Securities, Held-to-Maturity, Amortized Cost, Maturity, Allocated and Single Maturity Date, after Year 5 Through 10</t>
        </is>
      </c>
      <c r="B15" s="5" t="n">
        <v>14</v>
      </c>
      <c r="C15" s="4" t="inlineStr">
        <is>
          <t xml:space="preserve"> </t>
        </is>
      </c>
    </row>
    <row r="16">
      <c r="A16" s="4" t="inlineStr">
        <is>
          <t>Debt Securities, Held-to-Maturity, Amortized Cost, Maturity, Allocated and Single Maturity Date, after Year 10</t>
        </is>
      </c>
      <c r="B16" s="5" t="n">
        <v>17</v>
      </c>
      <c r="C16" s="4" t="inlineStr">
        <is>
          <t xml:space="preserve"> </t>
        </is>
      </c>
    </row>
    <row r="17">
      <c r="A17" s="4" t="inlineStr">
        <is>
          <t>Debt Securities, Held-to-maturity</t>
        </is>
      </c>
      <c r="B17" s="5" t="n">
        <v>492</v>
      </c>
      <c r="C17" s="5" t="n">
        <v>512</v>
      </c>
    </row>
    <row r="18">
      <c r="A18" s="4" t="inlineStr">
        <is>
          <t>Held-to-maturity Securities, Debt Maturities, within One Year, Fair Value</t>
        </is>
      </c>
      <c r="B18" s="5" t="n">
        <v>341</v>
      </c>
      <c r="C18" s="4" t="inlineStr">
        <is>
          <t xml:space="preserve"> </t>
        </is>
      </c>
    </row>
    <row r="19">
      <c r="A19" s="4" t="inlineStr">
        <is>
          <t>Debt Securities, Held-to-Maturity, Fair Value, Maturity, Allocated and Single Maturity Date, after Year One Through Five</t>
        </is>
      </c>
      <c r="B19" s="5" t="n">
        <v>121</v>
      </c>
      <c r="C19" s="4" t="inlineStr">
        <is>
          <t xml:space="preserve"> </t>
        </is>
      </c>
    </row>
    <row r="20">
      <c r="A20" s="4" t="inlineStr">
        <is>
          <t>Debt Securities, Held-to-Maturity, Fair Value, Maturity, Allocated and Single Maturity Date, after Year 5 Through 10</t>
        </is>
      </c>
      <c r="B20" s="5" t="n">
        <v>13</v>
      </c>
      <c r="C20" s="4" t="inlineStr">
        <is>
          <t xml:space="preserve"> </t>
        </is>
      </c>
    </row>
    <row r="21">
      <c r="A21" s="4" t="inlineStr">
        <is>
          <t>Debt Securities, Held-to-Maturity, Fair Value, Maturity, Allocated and Single Maturity Date, after Year 10</t>
        </is>
      </c>
      <c r="B21" s="5" t="n">
        <v>14</v>
      </c>
      <c r="C21" s="4" t="inlineStr">
        <is>
          <t xml:space="preserve"> </t>
        </is>
      </c>
    </row>
    <row r="22">
      <c r="A22" s="4" t="inlineStr">
        <is>
          <t>Debt Securities, Held-to-maturity, Fair Value</t>
        </is>
      </c>
      <c r="B22" s="5" t="n">
        <v>489</v>
      </c>
      <c r="C22" s="5" t="n">
        <v>508</v>
      </c>
    </row>
    <row r="23">
      <c r="A23" s="4" t="inlineStr">
        <is>
          <t>U.S. Agency Mortgage-Backed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Mortgage-backed securities, Amortized Cost</t>
        </is>
      </c>
      <c r="B25" s="5" t="n">
        <v>10410</v>
      </c>
      <c r="C25" s="4" t="inlineStr">
        <is>
          <t xml:space="preserve"> </t>
        </is>
      </c>
    </row>
    <row r="26">
      <c r="A26" s="4" t="inlineStr">
        <is>
          <t>Total debt securities - available-for-sale, Amortized Cost</t>
        </is>
      </c>
      <c r="B26" s="5" t="n">
        <v>10410</v>
      </c>
      <c r="C26" s="5" t="n">
        <v>10577</v>
      </c>
    </row>
    <row r="27">
      <c r="A27" s="4" t="inlineStr">
        <is>
          <t>Mortgage-backed securities, Fair Value</t>
        </is>
      </c>
      <c r="B27" s="5" t="n">
        <v>9603</v>
      </c>
      <c r="C27" s="4" t="inlineStr">
        <is>
          <t xml:space="preserve"> </t>
        </is>
      </c>
    </row>
    <row r="28">
      <c r="A28" s="4" t="inlineStr">
        <is>
          <t>Debt Securities, Available-for-sale</t>
        </is>
      </c>
      <c r="B28" s="5" t="n">
        <v>9603</v>
      </c>
      <c r="C28" s="5" t="n">
        <v>9584</v>
      </c>
    </row>
    <row r="29">
      <c r="A29" s="4" t="inlineStr">
        <is>
          <t>Non-U.S. Agency Mortgage-Backed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Mortgage-backed securities, Amortized Cost</t>
        </is>
      </c>
      <c r="B31" s="5" t="n">
        <v>2939</v>
      </c>
      <c r="C31" s="4" t="inlineStr">
        <is>
          <t xml:space="preserve"> </t>
        </is>
      </c>
    </row>
    <row r="32">
      <c r="A32" s="4" t="inlineStr">
        <is>
          <t>Total debt securities - available-for-sale, Amortized Cost</t>
        </is>
      </c>
      <c r="B32" s="5" t="n">
        <v>2939</v>
      </c>
      <c r="C32" s="5" t="n">
        <v>2890</v>
      </c>
    </row>
    <row r="33">
      <c r="A33" s="4" t="inlineStr">
        <is>
          <t>Mortgage-backed securities, Fair Value</t>
        </is>
      </c>
      <c r="B33" s="5" t="n">
        <v>2794</v>
      </c>
      <c r="C33" s="4" t="inlineStr">
        <is>
          <t xml:space="preserve"> </t>
        </is>
      </c>
    </row>
    <row r="34">
      <c r="A34" s="4" t="inlineStr">
        <is>
          <t>Debt Securities, Available-for-sale</t>
        </is>
      </c>
      <c r="B34" s="6" t="n">
        <v>2794</v>
      </c>
      <c r="C34" s="6" t="n">
        <v>27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of Available-For-Sale Investments with Gross Unrealized Losses by Investment Type and Length of Time That Individual Securities Have Been in a Continuous Unrealized Loss Position) (Details) - USD ($) $ in Millions</t>
        </is>
      </c>
      <c r="B1" s="2" t="inlineStr">
        <is>
          <t>Mar. 31, 2025</t>
        </is>
      </c>
      <c r="C1" s="2" t="inlineStr">
        <is>
          <t>Dec. 31, 2024</t>
        </is>
      </c>
    </row>
    <row r="2">
      <c r="A2" s="4" t="inlineStr">
        <is>
          <t>Debt Securitie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ess Than 12 Months, Fair Value</t>
        </is>
      </c>
      <c r="B4" s="6" t="n">
        <v>15095</v>
      </c>
      <c r="C4" s="6" t="n">
        <v>16677</v>
      </c>
    </row>
    <row r="5">
      <c r="A5" s="4" t="inlineStr">
        <is>
          <t>Less Than 12 Months, Gross Unrealized Losses</t>
        </is>
      </c>
      <c r="B5" s="5" t="n">
        <v>-359</v>
      </c>
      <c r="C5" s="5" t="n">
        <v>-518</v>
      </c>
    </row>
    <row r="6">
      <c r="A6" s="4" t="inlineStr">
        <is>
          <t>Greater Than 12 Months, Fair Value</t>
        </is>
      </c>
      <c r="B6" s="5" t="n">
        <v>23204</v>
      </c>
      <c r="C6" s="5" t="n">
        <v>24223</v>
      </c>
    </row>
    <row r="7">
      <c r="A7" s="4" t="inlineStr">
        <is>
          <t>Greater Than 12 Months, Gross Unrealized Losses</t>
        </is>
      </c>
      <c r="B7" s="5" t="n">
        <v>-2104</v>
      </c>
      <c r="C7" s="5" t="n">
        <v>-2440</v>
      </c>
    </row>
    <row r="8">
      <c r="A8" s="4" t="inlineStr">
        <is>
          <t>Total, Fair Value</t>
        </is>
      </c>
      <c r="B8" s="5" t="n">
        <v>38299</v>
      </c>
      <c r="C8" s="5" t="n">
        <v>40900</v>
      </c>
    </row>
    <row r="9">
      <c r="A9" s="4" t="inlineStr">
        <is>
          <t>Available-for-sale Securities, Continuous Unrealized Loss Position, Accumulated Loss</t>
        </is>
      </c>
      <c r="B9" s="5" t="n">
        <v>-2463</v>
      </c>
      <c r="C9" s="5" t="n">
        <v>-2958</v>
      </c>
    </row>
    <row r="10">
      <c r="A10" s="4" t="inlineStr">
        <is>
          <t>U.S. Government and Agency Obligation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ess Than 12 Months, Fair Value</t>
        </is>
      </c>
      <c r="B12" s="5" t="n">
        <v>1540</v>
      </c>
      <c r="C12" s="5" t="n">
        <v>1475</v>
      </c>
    </row>
    <row r="13">
      <c r="A13" s="4" t="inlineStr">
        <is>
          <t>Less Than 12 Months, Gross Unrealized Losses</t>
        </is>
      </c>
      <c r="B13" s="5" t="n">
        <v>-28</v>
      </c>
      <c r="C13" s="5" t="n">
        <v>-51</v>
      </c>
    </row>
    <row r="14">
      <c r="A14" s="4" t="inlineStr">
        <is>
          <t>Greater Than 12 Months, Fair Value</t>
        </is>
      </c>
      <c r="B14" s="5" t="n">
        <v>1944</v>
      </c>
      <c r="C14" s="5" t="n">
        <v>2152</v>
      </c>
    </row>
    <row r="15">
      <c r="A15" s="4" t="inlineStr">
        <is>
          <t>Greater Than 12 Months, Gross Unrealized Losses</t>
        </is>
      </c>
      <c r="B15" s="5" t="n">
        <v>-184</v>
      </c>
      <c r="C15" s="5" t="n">
        <v>-223</v>
      </c>
    </row>
    <row r="16">
      <c r="A16" s="4" t="inlineStr">
        <is>
          <t>Total, Fair Value</t>
        </is>
      </c>
      <c r="B16" s="5" t="n">
        <v>3484</v>
      </c>
      <c r="C16" s="5" t="n">
        <v>3627</v>
      </c>
    </row>
    <row r="17">
      <c r="A17" s="4" t="inlineStr">
        <is>
          <t>Available-for-sale Securities, Continuous Unrealized Loss Position, Accumulated Loss</t>
        </is>
      </c>
      <c r="B17" s="5" t="n">
        <v>-212</v>
      </c>
      <c r="C17" s="5" t="n">
        <v>-274</v>
      </c>
    </row>
    <row r="18">
      <c r="A18" s="4" t="inlineStr">
        <is>
          <t>State and Municipal Obligation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Less Than 12 Months, Fair Value</t>
        </is>
      </c>
      <c r="B20" s="5" t="n">
        <v>2111</v>
      </c>
      <c r="C20" s="5" t="n">
        <v>2593</v>
      </c>
    </row>
    <row r="21">
      <c r="A21" s="4" t="inlineStr">
        <is>
          <t>Less Than 12 Months, Gross Unrealized Losses</t>
        </is>
      </c>
      <c r="B21" s="5" t="n">
        <v>-67</v>
      </c>
      <c r="C21" s="5" t="n">
        <v>-58</v>
      </c>
    </row>
    <row r="22">
      <c r="A22" s="4" t="inlineStr">
        <is>
          <t>Greater Than 12 Months, Fair Value</t>
        </is>
      </c>
      <c r="B22" s="5" t="n">
        <v>4150</v>
      </c>
      <c r="C22" s="5" t="n">
        <v>4085</v>
      </c>
    </row>
    <row r="23">
      <c r="A23" s="4" t="inlineStr">
        <is>
          <t>Greater Than 12 Months, Gross Unrealized Losses</t>
        </is>
      </c>
      <c r="B23" s="5" t="n">
        <v>-300</v>
      </c>
      <c r="C23" s="5" t="n">
        <v>-317</v>
      </c>
    </row>
    <row r="24">
      <c r="A24" s="4" t="inlineStr">
        <is>
          <t>Total, Fair Value</t>
        </is>
      </c>
      <c r="B24" s="5" t="n">
        <v>6261</v>
      </c>
      <c r="C24" s="5" t="n">
        <v>6678</v>
      </c>
    </row>
    <row r="25">
      <c r="A25" s="4" t="inlineStr">
        <is>
          <t>Available-for-sale Securities, Continuous Unrealized Loss Position, Accumulated Loss</t>
        </is>
      </c>
      <c r="B25" s="5" t="n">
        <v>-367</v>
      </c>
      <c r="C25" s="5" t="n">
        <v>-375</v>
      </c>
    </row>
    <row r="26">
      <c r="A26" s="4" t="inlineStr">
        <is>
          <t>Corporate Obligation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Less Than 12 Months, Fair Value</t>
        </is>
      </c>
      <c r="B28" s="5" t="n">
        <v>6855</v>
      </c>
      <c r="C28" s="5" t="n">
        <v>7402</v>
      </c>
    </row>
    <row r="29">
      <c r="A29" s="4" t="inlineStr">
        <is>
          <t>Less Than 12 Months, Gross Unrealized Losses</t>
        </is>
      </c>
      <c r="B29" s="5" t="n">
        <v>-146</v>
      </c>
      <c r="C29" s="5" t="n">
        <v>-213</v>
      </c>
    </row>
    <row r="30">
      <c r="A30" s="4" t="inlineStr">
        <is>
          <t>Greater Than 12 Months, Fair Value</t>
        </is>
      </c>
      <c r="B30" s="5" t="n">
        <v>10705</v>
      </c>
      <c r="C30" s="5" t="n">
        <v>11449</v>
      </c>
    </row>
    <row r="31">
      <c r="A31" s="4" t="inlineStr">
        <is>
          <t>Greater Than 12 Months, Gross Unrealized Losses</t>
        </is>
      </c>
      <c r="B31" s="5" t="n">
        <v>-778</v>
      </c>
      <c r="C31" s="5" t="n">
        <v>-927</v>
      </c>
    </row>
    <row r="32">
      <c r="A32" s="4" t="inlineStr">
        <is>
          <t>Total, Fair Value</t>
        </is>
      </c>
      <c r="B32" s="5" t="n">
        <v>17560</v>
      </c>
      <c r="C32" s="5" t="n">
        <v>18851</v>
      </c>
    </row>
    <row r="33">
      <c r="A33" s="4" t="inlineStr">
        <is>
          <t>Available-for-sale Securities, Continuous Unrealized Loss Position, Accumulated Loss</t>
        </is>
      </c>
      <c r="B33" s="5" t="n">
        <v>-924</v>
      </c>
      <c r="C33" s="5" t="n">
        <v>-1140</v>
      </c>
    </row>
    <row r="34">
      <c r="A34" s="4" t="inlineStr">
        <is>
          <t>U.S. Agency Mortgage-Backed Securitie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ess Than 12 Months, Fair Value</t>
        </is>
      </c>
      <c r="B36" s="5" t="n">
        <v>4032</v>
      </c>
      <c r="C36" s="5" t="n">
        <v>4791</v>
      </c>
    </row>
    <row r="37">
      <c r="A37" s="4" t="inlineStr">
        <is>
          <t>Less Than 12 Months, Gross Unrealized Losses</t>
        </is>
      </c>
      <c r="B37" s="5" t="n">
        <v>-114</v>
      </c>
      <c r="C37" s="5" t="n">
        <v>-191</v>
      </c>
    </row>
    <row r="38">
      <c r="A38" s="4" t="inlineStr">
        <is>
          <t>Greater Than 12 Months, Fair Value</t>
        </is>
      </c>
      <c r="B38" s="5" t="n">
        <v>4660</v>
      </c>
      <c r="C38" s="5" t="n">
        <v>4674</v>
      </c>
    </row>
    <row r="39">
      <c r="A39" s="4" t="inlineStr">
        <is>
          <t>Greater Than 12 Months, Gross Unrealized Losses</t>
        </is>
      </c>
      <c r="B39" s="5" t="n">
        <v>-698</v>
      </c>
      <c r="C39" s="5" t="n">
        <v>-803</v>
      </c>
    </row>
    <row r="40">
      <c r="A40" s="4" t="inlineStr">
        <is>
          <t>Total, Fair Value</t>
        </is>
      </c>
      <c r="B40" s="5" t="n">
        <v>8692</v>
      </c>
      <c r="C40" s="5" t="n">
        <v>9465</v>
      </c>
    </row>
    <row r="41">
      <c r="A41" s="4" t="inlineStr">
        <is>
          <t>Available-for-sale Securities, Continuous Unrealized Loss Position, Accumulated Loss</t>
        </is>
      </c>
      <c r="B41" s="5" t="n">
        <v>-812</v>
      </c>
      <c r="C41" s="5" t="n">
        <v>-994</v>
      </c>
    </row>
    <row r="42">
      <c r="A42" s="4" t="inlineStr">
        <is>
          <t>Non-U.S. Agency Mortgage-Backed Securities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Less Than 12 Months, Fair Value</t>
        </is>
      </c>
      <c r="B44" s="5" t="n">
        <v>557</v>
      </c>
      <c r="C44" s="5" t="n">
        <v>416</v>
      </c>
    </row>
    <row r="45">
      <c r="A45" s="4" t="inlineStr">
        <is>
          <t>Less Than 12 Months, Gross Unrealized Losses</t>
        </is>
      </c>
      <c r="B45" s="5" t="n">
        <v>-4</v>
      </c>
      <c r="C45" s="5" t="n">
        <v>-5</v>
      </c>
    </row>
    <row r="46">
      <c r="A46" s="4" t="inlineStr">
        <is>
          <t>Greater Than 12 Months, Fair Value</t>
        </is>
      </c>
      <c r="B46" s="5" t="n">
        <v>1745</v>
      </c>
      <c r="C46" s="5" t="n">
        <v>1863</v>
      </c>
    </row>
    <row r="47">
      <c r="A47" s="4" t="inlineStr">
        <is>
          <t>Greater Than 12 Months, Gross Unrealized Losses</t>
        </is>
      </c>
      <c r="B47" s="5" t="n">
        <v>-144</v>
      </c>
      <c r="C47" s="5" t="n">
        <v>-170</v>
      </c>
    </row>
    <row r="48">
      <c r="A48" s="4" t="inlineStr">
        <is>
          <t>Total, Fair Value</t>
        </is>
      </c>
      <c r="B48" s="5" t="n">
        <v>2302</v>
      </c>
      <c r="C48" s="5" t="n">
        <v>2279</v>
      </c>
    </row>
    <row r="49">
      <c r="A49" s="4" t="inlineStr">
        <is>
          <t>Available-for-sale Securities, Continuous Unrealized Loss Position, Accumulated Loss</t>
        </is>
      </c>
      <c r="B49" s="6" t="n">
        <v>-148</v>
      </c>
      <c r="C49" s="6" t="n">
        <v>-1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Narrative) (Details) - USD ($) $ in Millions</t>
        </is>
      </c>
      <c r="B1" s="2" t="inlineStr">
        <is>
          <t>3 Months Ended</t>
        </is>
      </c>
    </row>
    <row r="2">
      <c r="B2" s="2" t="inlineStr">
        <is>
          <t>Mar. 31, 2025</t>
        </is>
      </c>
      <c r="C2" s="2" t="inlineStr">
        <is>
          <t>Mar. 31, 2024</t>
        </is>
      </c>
    </row>
    <row r="3">
      <c r="A3" s="3" t="inlineStr">
        <is>
          <t>Fair Value [Line Items]</t>
        </is>
      </c>
      <c r="B3" s="4" t="inlineStr">
        <is>
          <t xml:space="preserve"> </t>
        </is>
      </c>
      <c r="C3" s="4" t="inlineStr">
        <is>
          <t xml:space="preserve"> </t>
        </is>
      </c>
    </row>
    <row r="4">
      <c r="A4" s="4" t="inlineStr">
        <is>
          <t>Transfers Into Level 3</t>
        </is>
      </c>
      <c r="B4" s="6" t="n">
        <v>0</v>
      </c>
      <c r="C4" s="6" t="n">
        <v>0</v>
      </c>
    </row>
    <row r="5">
      <c r="A5" s="4" t="inlineStr">
        <is>
          <t>Transfers out of Level 3</t>
        </is>
      </c>
      <c r="B5" s="5" t="n">
        <v>0</v>
      </c>
      <c r="C5" s="5" t="n">
        <v>0</v>
      </c>
    </row>
    <row r="6">
      <c r="A6" s="4" t="inlineStr">
        <is>
          <t>Significant fair value adjustments for assets and liabilities measured on a nonrecurring basis</t>
        </is>
      </c>
      <c r="B6" s="6" t="n">
        <v>0</v>
      </c>
      <c r="C6" s="6"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86534</v>
      </c>
      <c r="C4" s="6" t="n">
        <v>77988</v>
      </c>
    </row>
    <row r="5">
      <c r="A5" s="4" t="inlineStr">
        <is>
          <t>Investment and other income</t>
        </is>
      </c>
      <c r="B5" s="5" t="n">
        <v>1033</v>
      </c>
      <c r="C5" s="5" t="n">
        <v>1011</v>
      </c>
    </row>
    <row r="6">
      <c r="A6" s="4" t="inlineStr">
        <is>
          <t>Total revenues</t>
        </is>
      </c>
      <c r="B6" s="5" t="n">
        <v>109575</v>
      </c>
      <c r="C6" s="5" t="n">
        <v>99796</v>
      </c>
    </row>
    <row r="7">
      <c r="A7" s="3" t="inlineStr">
        <is>
          <t>Operating costs:</t>
        </is>
      </c>
      <c r="B7" s="4" t="inlineStr">
        <is>
          <t xml:space="preserve"> </t>
        </is>
      </c>
      <c r="C7" s="4" t="inlineStr">
        <is>
          <t xml:space="preserve"> </t>
        </is>
      </c>
    </row>
    <row r="8">
      <c r="A8" s="4" t="inlineStr">
        <is>
          <t>Medical Costs</t>
        </is>
      </c>
      <c r="B8" s="5" t="n">
        <v>73411</v>
      </c>
      <c r="C8" s="5" t="n">
        <v>65735</v>
      </c>
    </row>
    <row r="9">
      <c r="A9" s="4" t="inlineStr">
        <is>
          <t>Operating costs</t>
        </is>
      </c>
      <c r="B9" s="5" t="n">
        <v>13594</v>
      </c>
      <c r="C9" s="5" t="n">
        <v>14077</v>
      </c>
    </row>
    <row r="10">
      <c r="A10" s="4" t="inlineStr">
        <is>
          <t>Cost of products sold</t>
        </is>
      </c>
      <c r="B10" s="5" t="n">
        <v>12390</v>
      </c>
      <c r="C10" s="5" t="n">
        <v>11056</v>
      </c>
    </row>
    <row r="11">
      <c r="A11" s="4" t="inlineStr">
        <is>
          <t>Depreciation and amortization</t>
        </is>
      </c>
      <c r="B11" s="5" t="n">
        <v>1061</v>
      </c>
      <c r="C11" s="5" t="n">
        <v>997</v>
      </c>
    </row>
    <row r="12">
      <c r="A12" s="4" t="inlineStr">
        <is>
          <t>Total operating costs</t>
        </is>
      </c>
      <c r="B12" s="5" t="n">
        <v>100456</v>
      </c>
      <c r="C12" s="5" t="n">
        <v>91865</v>
      </c>
    </row>
    <row r="13">
      <c r="A13" s="4" t="inlineStr">
        <is>
          <t>Earnings from operations</t>
        </is>
      </c>
      <c r="B13" s="5" t="n">
        <v>9119</v>
      </c>
      <c r="C13" s="5" t="n">
        <v>7931</v>
      </c>
    </row>
    <row r="14">
      <c r="A14" s="4" t="inlineStr">
        <is>
          <t>Interest expense</t>
        </is>
      </c>
      <c r="B14" s="5" t="n">
        <v>-998</v>
      </c>
      <c r="C14" s="5" t="n">
        <v>-844</v>
      </c>
    </row>
    <row r="15">
      <c r="A15" s="4" t="inlineStr">
        <is>
          <t>Loss on sale of subsidiary and subsidiaries held for sale</t>
        </is>
      </c>
      <c r="B15" s="5" t="n">
        <v>-15</v>
      </c>
      <c r="C15" s="5" t="n">
        <v>-7086</v>
      </c>
    </row>
    <row r="16">
      <c r="A16" s="4" t="inlineStr">
        <is>
          <t>Earnings before income taxes</t>
        </is>
      </c>
      <c r="B16" s="5" t="n">
        <v>8106</v>
      </c>
      <c r="C16" s="5" t="n">
        <v>1</v>
      </c>
    </row>
    <row r="17">
      <c r="A17" s="4" t="inlineStr">
        <is>
          <t>Provision for income taxes</t>
        </is>
      </c>
      <c r="B17" s="5" t="n">
        <v>-1632</v>
      </c>
      <c r="C17" s="5" t="n">
        <v>-1222</v>
      </c>
    </row>
    <row r="18">
      <c r="A18" s="4" t="inlineStr">
        <is>
          <t>Net earnings (loss)</t>
        </is>
      </c>
      <c r="B18" s="5" t="n">
        <v>6474</v>
      </c>
      <c r="C18" s="5" t="n">
        <v>-1221</v>
      </c>
    </row>
    <row r="19">
      <c r="A19" s="4" t="inlineStr">
        <is>
          <t>Earnings attributable to noncontrolling interests</t>
        </is>
      </c>
      <c r="B19" s="5" t="n">
        <v>-182</v>
      </c>
      <c r="C19" s="5" t="n">
        <v>-188</v>
      </c>
    </row>
    <row r="20">
      <c r="A20" s="4" t="inlineStr">
        <is>
          <t>Net earnings (loss) attributable to UnitedHealth Group common shareholders</t>
        </is>
      </c>
      <c r="B20" s="6" t="n">
        <v>6292</v>
      </c>
      <c r="C20" s="6" t="n">
        <v>-1409</v>
      </c>
    </row>
    <row r="21">
      <c r="A21" s="3" t="inlineStr">
        <is>
          <t>Earnings (loss) per share attributable to UnitedHealth Group common shareholders:</t>
        </is>
      </c>
      <c r="B21" s="4" t="inlineStr">
        <is>
          <t xml:space="preserve"> </t>
        </is>
      </c>
      <c r="C21" s="4" t="inlineStr">
        <is>
          <t xml:space="preserve"> </t>
        </is>
      </c>
    </row>
    <row r="22">
      <c r="A22" s="4" t="inlineStr">
        <is>
          <t>Basic</t>
        </is>
      </c>
      <c r="B22" s="8" t="n">
        <v>6.9</v>
      </c>
      <c r="C22" s="8" t="n">
        <v>-1.53</v>
      </c>
    </row>
    <row r="23">
      <c r="A23" s="4" t="inlineStr">
        <is>
          <t>Diluted</t>
        </is>
      </c>
      <c r="B23" s="8" t="n">
        <v>6.85</v>
      </c>
      <c r="C23" s="8" t="n">
        <v>-1.53</v>
      </c>
    </row>
    <row r="24">
      <c r="A24" s="4" t="inlineStr">
        <is>
          <t>Basic weighted-average number of common shares outstanding</t>
        </is>
      </c>
      <c r="B24" s="5" t="n">
        <v>912</v>
      </c>
      <c r="C24" s="5" t="n">
        <v>922</v>
      </c>
    </row>
    <row r="25">
      <c r="A25" s="4" t="inlineStr">
        <is>
          <t>Dilutive effect of common share equivalents</t>
        </is>
      </c>
      <c r="B25" s="5" t="n">
        <v>6</v>
      </c>
      <c r="C25" s="5" t="n">
        <v>0</v>
      </c>
    </row>
    <row r="26">
      <c r="A26" s="4" t="inlineStr">
        <is>
          <t>Diluted weighted-average number of common shares outstanding</t>
        </is>
      </c>
      <c r="B26" s="5" t="n">
        <v>918</v>
      </c>
      <c r="C26" s="5" t="n">
        <v>922</v>
      </c>
    </row>
    <row r="27">
      <c r="A27" s="4" t="inlineStr">
        <is>
          <t>Anti-dilutive shares excluded from the calculation of dilutive effect of common share equivalents</t>
        </is>
      </c>
      <c r="B27" s="5" t="n">
        <v>6</v>
      </c>
      <c r="C27" s="5" t="n">
        <v>15</v>
      </c>
    </row>
    <row r="28">
      <c r="A28" s="4" t="inlineStr">
        <is>
          <t>Product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 from Products and Services</t>
        </is>
      </c>
      <c r="B30" s="6" t="n">
        <v>13036</v>
      </c>
      <c r="C30" s="6" t="n">
        <v>11909</v>
      </c>
    </row>
    <row r="31">
      <c r="A31" s="4" t="inlineStr">
        <is>
          <t>Servic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 from Products and Services</t>
        </is>
      </c>
      <c r="B33" s="6" t="n">
        <v>8972</v>
      </c>
      <c r="C33" s="6" t="n">
        <v>888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0717</v>
      </c>
      <c r="C3" s="6" t="n">
        <v>25312</v>
      </c>
    </row>
    <row r="4">
      <c r="A4" s="4" t="inlineStr">
        <is>
          <t>Debt Securities, Available-for-sale</t>
        </is>
      </c>
      <c r="B4" s="5" t="n">
        <v>46447</v>
      </c>
      <c r="C4" s="5" t="n">
        <v>46919</v>
      </c>
    </row>
    <row r="5">
      <c r="A5" s="4" t="inlineStr">
        <is>
          <t>Equity Securities, FV-NI</t>
        </is>
      </c>
      <c r="B5" s="5" t="n">
        <v>2136</v>
      </c>
      <c r="C5" s="5" t="n">
        <v>1948</v>
      </c>
    </row>
    <row r="6">
      <c r="A6" s="4" t="inlineStr">
        <is>
          <t>Assets, Fair Value Disclosure</t>
        </is>
      </c>
      <c r="B6" s="5" t="n">
        <v>79300</v>
      </c>
      <c r="C6" s="5" t="n">
        <v>74179</v>
      </c>
    </row>
    <row r="7">
      <c r="A7" s="4" t="inlineStr">
        <is>
          <t>Debt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5" t="n">
        <v>46447</v>
      </c>
      <c r="C9" s="5" t="n">
        <v>46919</v>
      </c>
    </row>
    <row r="10">
      <c r="A10" s="4" t="inlineStr">
        <is>
          <t>U.S. Government and Agency Obligation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5" t="n">
        <v>4065</v>
      </c>
      <c r="C12" s="5" t="n">
        <v>4327</v>
      </c>
    </row>
    <row r="13">
      <c r="A13" s="4" t="inlineStr">
        <is>
          <t>State and Municipal Obligatio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5" t="n">
        <v>6747</v>
      </c>
      <c r="C15" s="5" t="n">
        <v>6984</v>
      </c>
    </row>
    <row r="16">
      <c r="A16" s="4" t="inlineStr">
        <is>
          <t>Corporate Obligation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5" t="n">
        <v>23238</v>
      </c>
      <c r="C18" s="5" t="n">
        <v>23307</v>
      </c>
    </row>
    <row r="19">
      <c r="A19" s="4" t="inlineStr">
        <is>
          <t>U.S. Agency Mortgage-Backed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5" t="n">
        <v>9603</v>
      </c>
      <c r="C21" s="5" t="n">
        <v>9584</v>
      </c>
    </row>
    <row r="22">
      <c r="A22" s="4" t="inlineStr">
        <is>
          <t>Non-U.S. Agency Mortgage-Backed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5" t="n">
        <v>2794</v>
      </c>
      <c r="C24" s="5" t="n">
        <v>2717</v>
      </c>
    </row>
    <row r="25">
      <c r="A25" s="4" t="inlineStr">
        <is>
          <t>Quoted Prices in Active Markets (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5" t="n">
        <v>30183</v>
      </c>
      <c r="C27" s="5" t="n">
        <v>25248</v>
      </c>
    </row>
    <row r="28">
      <c r="A28" s="4" t="inlineStr">
        <is>
          <t>Equity Securities, FV-NI</t>
        </is>
      </c>
      <c r="B28" s="5" t="n">
        <v>1708</v>
      </c>
      <c r="C28" s="5" t="n">
        <v>1859</v>
      </c>
    </row>
    <row r="29">
      <c r="A29" s="4" t="inlineStr">
        <is>
          <t>Assets, Fair Value Disclosure</t>
        </is>
      </c>
      <c r="B29" s="5" t="n">
        <v>35857</v>
      </c>
      <c r="C29" s="5" t="n">
        <v>31330</v>
      </c>
    </row>
    <row r="30">
      <c r="A30" s="4" t="inlineStr">
        <is>
          <t>Quoted Prices in Active Markets (Level 1) [Member] | Debt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Securities, Available-for-sale</t>
        </is>
      </c>
      <c r="B32" s="5" t="n">
        <v>3966</v>
      </c>
      <c r="C32" s="5" t="n">
        <v>4223</v>
      </c>
    </row>
    <row r="33">
      <c r="A33" s="4" t="inlineStr">
        <is>
          <t>Quoted Prices in Active Markets (Level 1) [Member] | U.S. Government and Agency Obligation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 Available-for-sale</t>
        </is>
      </c>
      <c r="B35" s="5" t="n">
        <v>3936</v>
      </c>
      <c r="C35" s="5" t="n">
        <v>4194</v>
      </c>
    </row>
    <row r="36">
      <c r="A36" s="4" t="inlineStr">
        <is>
          <t>Quoted Prices in Active Markets (Level 1) [Member] | State and Municipal Obligation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 Securities, Available-for-sale</t>
        </is>
      </c>
      <c r="B38" s="5" t="n">
        <v>0</v>
      </c>
      <c r="C38" s="5" t="n">
        <v>0</v>
      </c>
    </row>
    <row r="39">
      <c r="A39" s="4" t="inlineStr">
        <is>
          <t>Quoted Prices in Active Markets (Level 1) [Member] | Corporate Obligation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bt Securities, Available-for-sale</t>
        </is>
      </c>
      <c r="B41" s="5" t="n">
        <v>30</v>
      </c>
      <c r="C41" s="5" t="n">
        <v>29</v>
      </c>
    </row>
    <row r="42">
      <c r="A42" s="4" t="inlineStr">
        <is>
          <t>Quoted Prices in Active Markets (Level 1) [Member] | U.S. Agency Mortgage-Backed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 Available-for-sale</t>
        </is>
      </c>
      <c r="B44" s="5" t="n">
        <v>0</v>
      </c>
      <c r="C44" s="5" t="n">
        <v>0</v>
      </c>
    </row>
    <row r="45">
      <c r="A45" s="4" t="inlineStr">
        <is>
          <t>Quoted Prices in Active Markets (Level 1) [Member] | Non-U.S. Agency Mortgage-Backed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 Available-for-sale</t>
        </is>
      </c>
      <c r="B47" s="5" t="n">
        <v>0</v>
      </c>
      <c r="C47" s="5" t="n">
        <v>0</v>
      </c>
    </row>
    <row r="48">
      <c r="A48" s="4" t="inlineStr">
        <is>
          <t>Other Observable Inputs (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and cash equivalents</t>
        </is>
      </c>
      <c r="B50" s="5" t="n">
        <v>534</v>
      </c>
      <c r="C50" s="5" t="n">
        <v>64</v>
      </c>
    </row>
    <row r="51">
      <c r="A51" s="4" t="inlineStr">
        <is>
          <t>Equity Securities, FV-NI</t>
        </is>
      </c>
      <c r="B51" s="5" t="n">
        <v>213</v>
      </c>
      <c r="C51" s="5" t="n">
        <v>24</v>
      </c>
    </row>
    <row r="52">
      <c r="A52" s="4" t="inlineStr">
        <is>
          <t>Assets, Fair Value Disclosure</t>
        </is>
      </c>
      <c r="B52" s="5" t="n">
        <v>42750</v>
      </c>
      <c r="C52" s="5" t="n">
        <v>42347</v>
      </c>
    </row>
    <row r="53">
      <c r="A53" s="4" t="inlineStr">
        <is>
          <t>Other Observable Inputs (Level 2) [Member] | Debt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5" t="n">
        <v>42003</v>
      </c>
      <c r="C55" s="5" t="n">
        <v>42259</v>
      </c>
    </row>
    <row r="56">
      <c r="A56" s="4" t="inlineStr">
        <is>
          <t>Other Observable Inputs (Level 2) [Member] | U.S. Government and Agency Obligation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5" t="n">
        <v>129</v>
      </c>
      <c r="C58" s="5" t="n">
        <v>133</v>
      </c>
    </row>
    <row r="59">
      <c r="A59" s="4" t="inlineStr">
        <is>
          <t>Other Observable Inputs (Level 2) [Member] | State and Municipal Obligation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5" t="n">
        <v>6747</v>
      </c>
      <c r="C61" s="5" t="n">
        <v>6984</v>
      </c>
    </row>
    <row r="62">
      <c r="A62" s="4" t="inlineStr">
        <is>
          <t>Other Observable Inputs (Level 2) [Member] | Corporate Obligation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5" t="n">
        <v>22730</v>
      </c>
      <c r="C64" s="5" t="n">
        <v>22841</v>
      </c>
    </row>
    <row r="65">
      <c r="A65" s="4" t="inlineStr">
        <is>
          <t>Other Observable Inputs (Level 2) [Member] | U.S. Agency Mortgage-Backed Securiti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5" t="n">
        <v>9603</v>
      </c>
      <c r="C67" s="5" t="n">
        <v>9584</v>
      </c>
    </row>
    <row r="68">
      <c r="A68" s="4" t="inlineStr">
        <is>
          <t>Other Observable Inputs (Level 2) [Member] | Non-U.S. Agency Mortgage-Backed Securiti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5" t="n">
        <v>2794</v>
      </c>
      <c r="C70" s="5" t="n">
        <v>2717</v>
      </c>
    </row>
    <row r="71">
      <c r="A71" s="4" t="inlineStr">
        <is>
          <t>Unobservable Inputs (Level 3)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and cash equivalents</t>
        </is>
      </c>
      <c r="B73" s="5" t="n">
        <v>0</v>
      </c>
      <c r="C73" s="5" t="n">
        <v>0</v>
      </c>
    </row>
    <row r="74">
      <c r="A74" s="4" t="inlineStr">
        <is>
          <t>Equity Securities, FV-NI</t>
        </is>
      </c>
      <c r="B74" s="5" t="n">
        <v>215</v>
      </c>
      <c r="C74" s="5" t="n">
        <v>65</v>
      </c>
    </row>
    <row r="75">
      <c r="A75" s="4" t="inlineStr">
        <is>
          <t>Assets, Fair Value Disclosure</t>
        </is>
      </c>
      <c r="B75" s="5" t="n">
        <v>693</v>
      </c>
      <c r="C75" s="5" t="n">
        <v>502</v>
      </c>
    </row>
    <row r="76">
      <c r="A76" s="4" t="inlineStr">
        <is>
          <t>Unobservable Inputs (Level 3) [Member] | Debt Securitie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5" t="n">
        <v>478</v>
      </c>
      <c r="C78" s="5" t="n">
        <v>437</v>
      </c>
    </row>
    <row r="79">
      <c r="A79" s="4" t="inlineStr">
        <is>
          <t>Unobservable Inputs (Level 3) [Member] | U.S. Government and Agency Obligation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5" t="n">
        <v>0</v>
      </c>
      <c r="C81" s="5" t="n">
        <v>0</v>
      </c>
    </row>
    <row r="82">
      <c r="A82" s="4" t="inlineStr">
        <is>
          <t>Unobservable Inputs (Level 3) [Member] | State and Municipal Obligation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t>
        </is>
      </c>
      <c r="B84" s="5" t="n">
        <v>0</v>
      </c>
      <c r="C84" s="5" t="n">
        <v>0</v>
      </c>
    </row>
    <row r="85">
      <c r="A85" s="4" t="inlineStr">
        <is>
          <t>Unobservable Inputs (Level 3) [Member] | Corporate Obligation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t>
        </is>
      </c>
      <c r="B87" s="5" t="n">
        <v>478</v>
      </c>
      <c r="C87" s="5" t="n">
        <v>437</v>
      </c>
    </row>
    <row r="88">
      <c r="A88" s="4" t="inlineStr">
        <is>
          <t>Unobservable Inputs (Level 3) [Member] | U.S. Agency Mortgage-Backed Securitie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t>
        </is>
      </c>
      <c r="B90" s="5" t="n">
        <v>0</v>
      </c>
      <c r="C90" s="5" t="n">
        <v>0</v>
      </c>
    </row>
    <row r="91">
      <c r="A91" s="4" t="inlineStr">
        <is>
          <t>Unobservable Inputs (Level 3) [Member] | Non-U.S. Agency Mortgage-Backed Securiti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t>
        </is>
      </c>
      <c r="B93" s="6" t="n">
        <v>0</v>
      </c>
      <c r="C9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Measured at Fair Value on a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Held-to-maturity, Fair Value</t>
        </is>
      </c>
      <c r="B3" s="6" t="n">
        <v>489</v>
      </c>
      <c r="C3" s="6" t="n">
        <v>508</v>
      </c>
    </row>
    <row r="4">
      <c r="A4" s="4" t="inlineStr">
        <is>
          <t>Debt Securities, Held-to-maturity</t>
        </is>
      </c>
      <c r="B4" s="5" t="n">
        <v>492</v>
      </c>
      <c r="C4" s="5" t="n">
        <v>512</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Held-to-maturity, Fair Value</t>
        </is>
      </c>
      <c r="B7" s="5" t="n">
        <v>489</v>
      </c>
      <c r="C7" s="5" t="n">
        <v>508</v>
      </c>
    </row>
    <row r="8">
      <c r="A8" s="4" t="inlineStr">
        <is>
          <t>Debt and other financing obligations</t>
        </is>
      </c>
      <c r="B8" s="5" t="n">
        <v>71337</v>
      </c>
      <c r="C8" s="5" t="n">
        <v>70565</v>
      </c>
    </row>
    <row r="9">
      <c r="A9" s="4" t="inlineStr">
        <is>
          <t>Fair Value, Nonrecurring [Member] | Quoted Prices in Active Marke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 Held-to-maturity, Fair Value</t>
        </is>
      </c>
      <c r="B11" s="5" t="n">
        <v>464</v>
      </c>
      <c r="C11" s="5" t="n">
        <v>482</v>
      </c>
    </row>
    <row r="12">
      <c r="A12" s="4" t="inlineStr">
        <is>
          <t>Debt and other financing obligations</t>
        </is>
      </c>
      <c r="B12" s="5" t="n">
        <v>0</v>
      </c>
      <c r="C12" s="5" t="n">
        <v>0</v>
      </c>
    </row>
    <row r="13">
      <c r="A13" s="4" t="inlineStr">
        <is>
          <t>Fair Value, Nonrecurring [Member] | Other Observabl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Held-to-maturity, Fair Value</t>
        </is>
      </c>
      <c r="B15" s="5" t="n">
        <v>25</v>
      </c>
      <c r="C15" s="5" t="n">
        <v>26</v>
      </c>
    </row>
    <row r="16">
      <c r="A16" s="4" t="inlineStr">
        <is>
          <t>Debt and other financing obligations</t>
        </is>
      </c>
      <c r="B16" s="5" t="n">
        <v>71337</v>
      </c>
      <c r="C16" s="5" t="n">
        <v>70565</v>
      </c>
    </row>
    <row r="17">
      <c r="A17" s="4" t="inlineStr">
        <is>
          <t>Fair Value, Nonrecurring [Member] | Unobservabl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Held-to-maturity, Fair Value</t>
        </is>
      </c>
      <c r="B19" s="5" t="n">
        <v>0</v>
      </c>
      <c r="C19" s="5" t="n">
        <v>0</v>
      </c>
    </row>
    <row r="20">
      <c r="A20" s="4" t="inlineStr">
        <is>
          <t>Debt and other financing obligations</t>
        </is>
      </c>
      <c r="B20" s="5" t="n">
        <v>0</v>
      </c>
      <c r="C20" s="5" t="n">
        <v>0</v>
      </c>
    </row>
    <row r="21">
      <c r="A21" s="4" t="inlineStr">
        <is>
          <t>Long-term debt and other financing obligatio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and other financing obligations, carrying value</t>
        </is>
      </c>
      <c r="B23" s="6" t="n">
        <v>76036</v>
      </c>
      <c r="C23" s="6" t="n">
        <v>756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osts Payable (Narrative) (Details) - USD ($) $ in Billions</t>
        </is>
      </c>
      <c r="B1" s="2" t="inlineStr">
        <is>
          <t>Mar. 31, 2025</t>
        </is>
      </c>
      <c r="C1" s="2" t="inlineStr">
        <is>
          <t>Dec. 31, 2024</t>
        </is>
      </c>
    </row>
    <row r="2">
      <c r="A2" s="3" t="inlineStr">
        <is>
          <t>Insurance [Abstract]</t>
        </is>
      </c>
      <c r="B2" s="4" t="inlineStr">
        <is>
          <t xml:space="preserve"> </t>
        </is>
      </c>
      <c r="C2" s="4" t="inlineStr">
        <is>
          <t xml:space="preserve"> </t>
        </is>
      </c>
    </row>
    <row r="3">
      <c r="A3" s="4" t="inlineStr">
        <is>
          <t>Liability for Unpaid Claims and Claims Adjustment Expense, Incurred but Not Reported (IBNR) Claims, Amount</t>
        </is>
      </c>
      <c r="B3" s="10" t="n">
        <v>25.9</v>
      </c>
      <c r="C3" s="10" t="n">
        <v>2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osts Payable (Details) - USD ($) $ in Millions</t>
        </is>
      </c>
      <c r="B1" s="2" t="inlineStr">
        <is>
          <t>3 Months Ended</t>
        </is>
      </c>
    </row>
    <row r="2">
      <c r="B2" s="2" t="inlineStr">
        <is>
          <t>Mar. 31, 2025</t>
        </is>
      </c>
      <c r="C2" s="2" t="inlineStr">
        <is>
          <t>Mar. 31, 2024</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Medical costs payable, beginning of period</t>
        </is>
      </c>
      <c r="B4" s="6" t="n">
        <v>34224</v>
      </c>
      <c r="C4" s="6" t="n">
        <v>32395</v>
      </c>
    </row>
    <row r="5">
      <c r="A5" s="4" t="inlineStr">
        <is>
          <t>Acquisitions (dispositions), net</t>
        </is>
      </c>
      <c r="B5" s="5" t="n">
        <v>0</v>
      </c>
      <c r="C5" s="5" t="n">
        <v>-687</v>
      </c>
    </row>
    <row r="6">
      <c r="A6" s="3" t="inlineStr">
        <is>
          <t>Reported medical costs:</t>
        </is>
      </c>
      <c r="B6" s="4" t="inlineStr">
        <is>
          <t xml:space="preserve"> </t>
        </is>
      </c>
      <c r="C6" s="4" t="inlineStr">
        <is>
          <t xml:space="preserve"> </t>
        </is>
      </c>
    </row>
    <row r="7">
      <c r="A7" s="4" t="inlineStr">
        <is>
          <t>Current year</t>
        </is>
      </c>
      <c r="B7" s="5" t="n">
        <v>73731</v>
      </c>
      <c r="C7" s="5" t="n">
        <v>66045</v>
      </c>
    </row>
    <row r="8">
      <c r="A8" s="4" t="inlineStr">
        <is>
          <t>Prior year</t>
        </is>
      </c>
      <c r="B8" s="5" t="n">
        <v>-320</v>
      </c>
      <c r="C8" s="5" t="n">
        <v>-310</v>
      </c>
    </row>
    <row r="9">
      <c r="A9" s="4" t="inlineStr">
        <is>
          <t>Total reported medical costs</t>
        </is>
      </c>
      <c r="B9" s="5" t="n">
        <v>73411</v>
      </c>
      <c r="C9" s="5" t="n">
        <v>65735</v>
      </c>
    </row>
    <row r="10">
      <c r="A10" s="3" t="inlineStr">
        <is>
          <t>Medical payments:</t>
        </is>
      </c>
      <c r="B10" s="4" t="inlineStr">
        <is>
          <t xml:space="preserve"> </t>
        </is>
      </c>
      <c r="C10" s="4" t="inlineStr">
        <is>
          <t xml:space="preserve"> </t>
        </is>
      </c>
    </row>
    <row r="11">
      <c r="A11" s="4" t="inlineStr">
        <is>
          <t>Payments for current year</t>
        </is>
      </c>
      <c r="B11" s="5" t="n">
        <v>-43827</v>
      </c>
      <c r="C11" s="5" t="n">
        <v>-38652</v>
      </c>
    </row>
    <row r="12">
      <c r="A12" s="4" t="inlineStr">
        <is>
          <t>Payments for prior years</t>
        </is>
      </c>
      <c r="B12" s="5" t="n">
        <v>-26669</v>
      </c>
      <c r="C12" s="5" t="n">
        <v>-24759</v>
      </c>
    </row>
    <row r="13">
      <c r="A13" s="4" t="inlineStr">
        <is>
          <t>Total medical payments</t>
        </is>
      </c>
      <c r="B13" s="5" t="n">
        <v>-70496</v>
      </c>
      <c r="C13" s="5" t="n">
        <v>-63411</v>
      </c>
    </row>
    <row r="14">
      <c r="A14" s="4" t="inlineStr">
        <is>
          <t>Less: increase in medical costs payable included within businesses held for sale</t>
        </is>
      </c>
      <c r="B14" s="5" t="n">
        <v>-3</v>
      </c>
      <c r="C14" s="5" t="n">
        <v>0</v>
      </c>
    </row>
    <row r="15">
      <c r="A15" s="4" t="inlineStr">
        <is>
          <t>Medical costs payable, end of period</t>
        </is>
      </c>
      <c r="B15" s="6" t="n">
        <v>37136</v>
      </c>
      <c r="C15" s="6" t="n">
        <v>3403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hort-Term Borrowings and Long-Term Debt (Narrative) (Details) - Commercial Paper [Member] $ in Millions</t>
        </is>
      </c>
      <c r="B1" s="2" t="inlineStr">
        <is>
          <t>Mar. 31, 2025 USD ($) Rate</t>
        </is>
      </c>
    </row>
    <row r="2">
      <c r="A2" s="3" t="inlineStr">
        <is>
          <t>Debt Instrument [Line Items]</t>
        </is>
      </c>
      <c r="B2" s="4" t="inlineStr">
        <is>
          <t xml:space="preserve"> </t>
        </is>
      </c>
    </row>
    <row r="3">
      <c r="A3" s="4" t="inlineStr">
        <is>
          <t>Commercial Paper | $</t>
        </is>
      </c>
      <c r="B3" s="6" t="n">
        <v>5200</v>
      </c>
    </row>
    <row r="4">
      <c r="A4" s="4" t="inlineStr">
        <is>
          <t>Short-term Debt, Weighted Average Interest Rate, at Point in Time | Rate</t>
        </is>
      </c>
      <c r="B4" s="11" t="n">
        <v>0.0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Narrative) (Details) $ in Billions</t>
        </is>
      </c>
      <c r="B1" s="2" t="inlineStr">
        <is>
          <t>3 Months Ended</t>
        </is>
      </c>
    </row>
    <row r="2">
      <c r="B2" s="2" t="inlineStr">
        <is>
          <t>Mar. 31, 2025 USD ($)</t>
        </is>
      </c>
    </row>
    <row r="3">
      <c r="A3" s="3" t="inlineStr">
        <is>
          <t>Contingencies [Line Items]</t>
        </is>
      </c>
      <c r="B3" s="4" t="inlineStr">
        <is>
          <t xml:space="preserve"> </t>
        </is>
      </c>
    </row>
    <row r="4">
      <c r="A4" s="4" t="inlineStr">
        <is>
          <t>Other Commitment</t>
        </is>
      </c>
      <c r="B4" s="6" t="n">
        <v>4</v>
      </c>
    </row>
    <row r="5">
      <c r="A5" s="4" t="inlineStr">
        <is>
          <t>Other Commitments, Description</t>
        </is>
      </c>
      <c r="B5" s="4" t="inlineStr">
        <is>
          <t>As of March 31, 2025, the Company had entered into agreements to acquire companies in the health care sector, subject to regulatory approval and other customary closing conditions. The total anticipated capital required for these acquisitions, excluding the payoff of acquired indebtedness, was approximately $4 b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Held for Sale (Details) - Businesses Held for Sale $ in Millions</t>
        </is>
      </c>
      <c r="B1" s="2" t="inlineStr">
        <is>
          <t>Mar. 31, 2025 USD ($)</t>
        </is>
      </c>
    </row>
    <row r="2">
      <c r="A2" s="3" t="inlineStr">
        <is>
          <t>Held for Sale [Line Items]</t>
        </is>
      </c>
      <c r="B2" s="4" t="inlineStr">
        <is>
          <t xml:space="preserve"> </t>
        </is>
      </c>
    </row>
    <row r="3">
      <c r="A3" s="4" t="inlineStr">
        <is>
          <t>Cash and cash equivalents</t>
        </is>
      </c>
      <c r="B3" s="6" t="n">
        <v>310</v>
      </c>
    </row>
    <row r="4">
      <c r="A4" s="4" t="inlineStr">
        <is>
          <t>Accounts receivable and other current assets</t>
        </is>
      </c>
      <c r="B4" s="5" t="n">
        <v>637</v>
      </c>
    </row>
    <row r="5">
      <c r="A5" s="4" t="inlineStr">
        <is>
          <t>Property, equipment and capitalized software</t>
        </is>
      </c>
      <c r="B5" s="5" t="n">
        <v>690</v>
      </c>
    </row>
    <row r="6">
      <c r="A6" s="4" t="inlineStr">
        <is>
          <t>Goodwill and other intangible assets</t>
        </is>
      </c>
      <c r="B6" s="5" t="n">
        <v>440</v>
      </c>
    </row>
    <row r="7">
      <c r="A7" s="4" t="inlineStr">
        <is>
          <t>Other long-term assets</t>
        </is>
      </c>
      <c r="B7" s="5" t="n">
        <v>287</v>
      </c>
    </row>
    <row r="8">
      <c r="A8" s="4" t="inlineStr">
        <is>
          <t>Remeasurement of assets of businesses held for sale to fair value less cost to sell</t>
        </is>
      </c>
      <c r="B8" s="5" t="n">
        <v>-1272</v>
      </c>
    </row>
    <row r="9">
      <c r="A9" s="4" t="inlineStr">
        <is>
          <t>Total assets</t>
        </is>
      </c>
      <c r="B9" s="5" t="n">
        <v>1092</v>
      </c>
    </row>
    <row r="10">
      <c r="A10" s="4" t="inlineStr">
        <is>
          <t>Medical costs payable</t>
        </is>
      </c>
      <c r="B10" s="5" t="n">
        <v>182</v>
      </c>
    </row>
    <row r="11">
      <c r="A11" s="4" t="inlineStr">
        <is>
          <t>Accounts payable and other current liabilities</t>
        </is>
      </c>
      <c r="B11" s="5" t="n">
        <v>459</v>
      </c>
    </row>
    <row r="12">
      <c r="A12" s="4" t="inlineStr">
        <is>
          <t>Other long-term liabilities</t>
        </is>
      </c>
      <c r="B12" s="5" t="n">
        <v>411</v>
      </c>
    </row>
    <row r="13">
      <c r="A13" s="4" t="inlineStr">
        <is>
          <t>Total liabilities</t>
        </is>
      </c>
      <c r="B13" s="5" t="n">
        <v>1052</v>
      </c>
    </row>
    <row r="14">
      <c r="A14" s="4" t="inlineStr">
        <is>
          <t>Foreign currency translation loss</t>
        </is>
      </c>
      <c r="B14" s="5" t="n">
        <v>849</v>
      </c>
    </row>
    <row r="15">
      <c r="A15" s="4" t="inlineStr">
        <is>
          <t>Noncontrolling interests included in determination of remeasurement losses</t>
        </is>
      </c>
      <c r="B15" s="6" t="n">
        <v>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3" customWidth="1" min="2" max="2"/>
  </cols>
  <sheetData>
    <row r="1">
      <c r="A1" s="1" t="inlineStr">
        <is>
          <t>Segment Financial Information (Narrative) (Details)</t>
        </is>
      </c>
      <c r="B1" s="2" t="inlineStr">
        <is>
          <t>3 Months Ended</t>
        </is>
      </c>
    </row>
    <row r="2">
      <c r="B2" s="2" t="inlineStr">
        <is>
          <t>Mar. 31, 2025 reportableSegments</t>
        </is>
      </c>
    </row>
    <row r="3">
      <c r="A3" s="3" t="inlineStr">
        <is>
          <t>Statement [Line Items]</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gment Financial Information (Details) - USD ($) $ in Millions</t>
        </is>
      </c>
      <c r="B1" s="2" t="inlineStr">
        <is>
          <t>3 Months Ended</t>
        </is>
      </c>
    </row>
    <row r="2">
      <c r="B2" s="2" t="inlineStr">
        <is>
          <t>Mar. 31, 2025</t>
        </is>
      </c>
      <c r="C2" s="2" t="inlineStr">
        <is>
          <t>Mar. 31, 2024</t>
        </is>
      </c>
      <c r="D2" s="2" t="inlineStr">
        <is>
          <t>Dec. 31, 2024</t>
        </is>
      </c>
    </row>
    <row r="3">
      <c r="A3" s="3" t="inlineStr">
        <is>
          <t>Statement [Line Items]</t>
        </is>
      </c>
      <c r="B3" s="4" t="inlineStr">
        <is>
          <t xml:space="preserve"> </t>
        </is>
      </c>
      <c r="C3" s="4" t="inlineStr">
        <is>
          <t xml:space="preserve"> </t>
        </is>
      </c>
      <c r="D3" s="4" t="inlineStr">
        <is>
          <t xml:space="preserve"> </t>
        </is>
      </c>
    </row>
    <row r="4">
      <c r="A4" s="4" t="inlineStr">
        <is>
          <t>Premiums, revenues - unaffiliated customers</t>
        </is>
      </c>
      <c r="B4" s="6" t="n">
        <v>86534</v>
      </c>
      <c r="C4" s="6" t="n">
        <v>77988</v>
      </c>
      <c r="D4" s="4" t="inlineStr">
        <is>
          <t xml:space="preserve"> </t>
        </is>
      </c>
    </row>
    <row r="5">
      <c r="A5" s="4" t="inlineStr">
        <is>
          <t>Investment and other income</t>
        </is>
      </c>
      <c r="B5" s="5" t="n">
        <v>1033</v>
      </c>
      <c r="C5" s="5" t="n">
        <v>1011</v>
      </c>
      <c r="D5" s="4" t="inlineStr">
        <is>
          <t xml:space="preserve"> </t>
        </is>
      </c>
    </row>
    <row r="6">
      <c r="A6" s="4" t="inlineStr">
        <is>
          <t>Total revenues</t>
        </is>
      </c>
      <c r="B6" s="5" t="n">
        <v>109575</v>
      </c>
      <c r="C6" s="5" t="n">
        <v>99796</v>
      </c>
      <c r="D6" s="4" t="inlineStr">
        <is>
          <t xml:space="preserve"> </t>
        </is>
      </c>
    </row>
    <row r="7">
      <c r="A7" s="4" t="inlineStr">
        <is>
          <t>Total operating costs</t>
        </is>
      </c>
      <c r="B7" s="5" t="n">
        <v>100456</v>
      </c>
      <c r="C7" s="5" t="n">
        <v>91865</v>
      </c>
      <c r="D7" s="4" t="inlineStr">
        <is>
          <t xml:space="preserve"> </t>
        </is>
      </c>
    </row>
    <row r="8">
      <c r="A8" s="4" t="inlineStr">
        <is>
          <t>Earnings from operations</t>
        </is>
      </c>
      <c r="B8" s="5" t="n">
        <v>9119</v>
      </c>
      <c r="C8" s="5" t="n">
        <v>7931</v>
      </c>
      <c r="D8" s="4" t="inlineStr">
        <is>
          <t xml:space="preserve"> </t>
        </is>
      </c>
    </row>
    <row r="9">
      <c r="A9" s="4" t="inlineStr">
        <is>
          <t>Interest expense</t>
        </is>
      </c>
      <c r="B9" s="5" t="n">
        <v>-998</v>
      </c>
      <c r="C9" s="5" t="n">
        <v>-844</v>
      </c>
      <c r="D9" s="4" t="inlineStr">
        <is>
          <t xml:space="preserve"> </t>
        </is>
      </c>
    </row>
    <row r="10">
      <c r="A10" s="4" t="inlineStr">
        <is>
          <t>Loss on sale of subsidiary and subsidiaries held for sale</t>
        </is>
      </c>
      <c r="B10" s="5" t="n">
        <v>-15</v>
      </c>
      <c r="C10" s="5" t="n">
        <v>-7086</v>
      </c>
      <c r="D10" s="4" t="inlineStr">
        <is>
          <t xml:space="preserve"> </t>
        </is>
      </c>
    </row>
    <row r="11">
      <c r="A11" s="4" t="inlineStr">
        <is>
          <t>Earnings before income taxes</t>
        </is>
      </c>
      <c r="B11" s="5" t="n">
        <v>8106</v>
      </c>
      <c r="C11" s="5" t="n">
        <v>1</v>
      </c>
      <c r="D11" s="4" t="inlineStr">
        <is>
          <t xml:space="preserve"> </t>
        </is>
      </c>
    </row>
    <row r="12">
      <c r="A12" s="4" t="inlineStr">
        <is>
          <t>Total assets</t>
        </is>
      </c>
      <c r="B12" s="5" t="n">
        <v>309790</v>
      </c>
      <c r="C12" s="5" t="n">
        <v>284210</v>
      </c>
      <c r="D12" s="6" t="n">
        <v>298278</v>
      </c>
    </row>
    <row r="13">
      <c r="A13" s="4" t="inlineStr">
        <is>
          <t>Purchases of property, equipment and capitalized software</t>
        </is>
      </c>
      <c r="B13" s="5" t="n">
        <v>898</v>
      </c>
      <c r="C13" s="5" t="n">
        <v>743</v>
      </c>
      <c r="D13" s="4" t="inlineStr">
        <is>
          <t xml:space="preserve"> </t>
        </is>
      </c>
    </row>
    <row r="14">
      <c r="A14" s="4" t="inlineStr">
        <is>
          <t>Depreciation and amortization</t>
        </is>
      </c>
      <c r="B14" s="5" t="n">
        <v>1061</v>
      </c>
      <c r="C14" s="5" t="n">
        <v>997</v>
      </c>
      <c r="D14" s="4" t="inlineStr">
        <is>
          <t xml:space="preserve"> </t>
        </is>
      </c>
    </row>
    <row r="15">
      <c r="A15" s="4" t="inlineStr">
        <is>
          <t>Products</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Revenue from Products and Services - unaffiliated customers</t>
        </is>
      </c>
      <c r="B17" s="5" t="n">
        <v>13036</v>
      </c>
      <c r="C17" s="5" t="n">
        <v>11909</v>
      </c>
      <c r="D17" s="4" t="inlineStr">
        <is>
          <t xml:space="preserve"> </t>
        </is>
      </c>
    </row>
    <row r="18">
      <c r="A18" s="4" t="inlineStr">
        <is>
          <t>Services</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Revenue from Products and Services - unaffiliated customers</t>
        </is>
      </c>
      <c r="B20" s="5" t="n">
        <v>8972</v>
      </c>
      <c r="C20" s="5" t="n">
        <v>8888</v>
      </c>
      <c r="D20" s="4" t="inlineStr">
        <is>
          <t xml:space="preserve"> </t>
        </is>
      </c>
    </row>
    <row r="21">
      <c r="A21" s="4" t="inlineStr">
        <is>
          <t>Optum</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Investment and other income</t>
        </is>
      </c>
      <c r="B23" s="5" t="n">
        <v>505</v>
      </c>
      <c r="C23" s="5" t="n">
        <v>476</v>
      </c>
      <c r="D23" s="4" t="inlineStr">
        <is>
          <t xml:space="preserve"> </t>
        </is>
      </c>
    </row>
    <row r="24">
      <c r="A24" s="4" t="inlineStr">
        <is>
          <t>Total revenues</t>
        </is>
      </c>
      <c r="B24" s="5" t="n">
        <v>63885</v>
      </c>
      <c r="C24" s="5" t="n">
        <v>61052</v>
      </c>
      <c r="D24" s="4" t="inlineStr">
        <is>
          <t xml:space="preserve"> </t>
        </is>
      </c>
    </row>
    <row r="25">
      <c r="A25" s="4" t="inlineStr">
        <is>
          <t>Total operating costs</t>
        </is>
      </c>
      <c r="B25" s="5" t="n">
        <v>59992</v>
      </c>
      <c r="C25" s="5" t="n">
        <v>57516</v>
      </c>
      <c r="D25" s="4" t="inlineStr">
        <is>
          <t xml:space="preserve"> </t>
        </is>
      </c>
    </row>
    <row r="26">
      <c r="A26" s="4" t="inlineStr">
        <is>
          <t>Earnings from operations</t>
        </is>
      </c>
      <c r="B26" s="5" t="n">
        <v>3893</v>
      </c>
      <c r="C26" s="5" t="n">
        <v>3536</v>
      </c>
      <c r="D26" s="4" t="inlineStr">
        <is>
          <t xml:space="preserve"> </t>
        </is>
      </c>
    </row>
    <row r="27">
      <c r="A27" s="4" t="inlineStr">
        <is>
          <t>Interest expense</t>
        </is>
      </c>
      <c r="B27" s="5" t="n">
        <v>0</v>
      </c>
      <c r="C27" s="5" t="n">
        <v>0</v>
      </c>
      <c r="D27" s="4" t="inlineStr">
        <is>
          <t xml:space="preserve"> </t>
        </is>
      </c>
    </row>
    <row r="28">
      <c r="A28" s="4" t="inlineStr">
        <is>
          <t>Loss on sale of subsidiary and subsidiaries held for sale</t>
        </is>
      </c>
      <c r="B28" s="5" t="n">
        <v>0</v>
      </c>
      <c r="C28" s="4" t="inlineStr">
        <is>
          <t xml:space="preserve"> </t>
        </is>
      </c>
      <c r="D28" s="4" t="inlineStr">
        <is>
          <t xml:space="preserve"> </t>
        </is>
      </c>
    </row>
    <row r="29">
      <c r="A29" s="4" t="inlineStr">
        <is>
          <t>Earnings before income taxes</t>
        </is>
      </c>
      <c r="B29" s="5" t="n">
        <v>3893</v>
      </c>
      <c r="C29" s="5" t="n">
        <v>3536</v>
      </c>
      <c r="D29" s="4" t="inlineStr">
        <is>
          <t xml:space="preserve"> </t>
        </is>
      </c>
    </row>
    <row r="30">
      <c r="A30" s="4" t="inlineStr">
        <is>
          <t>Total assets</t>
        </is>
      </c>
      <c r="B30" s="5" t="n">
        <v>192571</v>
      </c>
      <c r="C30" s="5" t="n">
        <v>184372</v>
      </c>
      <c r="D30" s="4" t="inlineStr">
        <is>
          <t xml:space="preserve"> </t>
        </is>
      </c>
    </row>
    <row r="31">
      <c r="A31" s="4" t="inlineStr">
        <is>
          <t>Purchases of property, equipment and capitalized software</t>
        </is>
      </c>
      <c r="B31" s="5" t="n">
        <v>702</v>
      </c>
      <c r="C31" s="5" t="n">
        <v>560</v>
      </c>
      <c r="D31" s="4" t="inlineStr">
        <is>
          <t xml:space="preserve"> </t>
        </is>
      </c>
    </row>
    <row r="32">
      <c r="A32" s="4" t="inlineStr">
        <is>
          <t>Depreciation and amortization</t>
        </is>
      </c>
      <c r="B32" s="5" t="n">
        <v>842</v>
      </c>
      <c r="C32" s="5" t="n">
        <v>762</v>
      </c>
      <c r="D32" s="4" t="inlineStr">
        <is>
          <t xml:space="preserve"> </t>
        </is>
      </c>
    </row>
    <row r="33">
      <c r="A33" s="4" t="inlineStr">
        <is>
          <t>Unaffiliated Customers</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Premiums, revenues - unaffiliated customers</t>
        </is>
      </c>
      <c r="B35" s="5" t="n">
        <v>86534</v>
      </c>
      <c r="C35" s="5" t="n">
        <v>77988</v>
      </c>
      <c r="D35" s="4" t="inlineStr">
        <is>
          <t xml:space="preserve"> </t>
        </is>
      </c>
    </row>
    <row r="36">
      <c r="A36" s="4" t="inlineStr">
        <is>
          <t>Total revenues</t>
        </is>
      </c>
      <c r="B36" s="5" t="n">
        <v>108542</v>
      </c>
      <c r="C36" s="5" t="n">
        <v>98785</v>
      </c>
      <c r="D36" s="4" t="inlineStr">
        <is>
          <t xml:space="preserve"> </t>
        </is>
      </c>
    </row>
    <row r="37">
      <c r="A37" s="4" t="inlineStr">
        <is>
          <t>Unaffiliated Customers | Products</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Revenue from Products and Services - unaffiliated customers</t>
        </is>
      </c>
      <c r="B39" s="5" t="n">
        <v>13036</v>
      </c>
      <c r="C39" s="5" t="n">
        <v>11909</v>
      </c>
      <c r="D39" s="4" t="inlineStr">
        <is>
          <t xml:space="preserve"> </t>
        </is>
      </c>
    </row>
    <row r="40">
      <c r="A40" s="4" t="inlineStr">
        <is>
          <t>Unaffiliated Customers | Services</t>
        </is>
      </c>
      <c r="B40" s="4" t="inlineStr">
        <is>
          <t xml:space="preserve"> </t>
        </is>
      </c>
      <c r="C40" s="4" t="inlineStr">
        <is>
          <t xml:space="preserve"> </t>
        </is>
      </c>
      <c r="D40" s="4" t="inlineStr">
        <is>
          <t xml:space="preserve"> </t>
        </is>
      </c>
    </row>
    <row r="41">
      <c r="A41" s="3" t="inlineStr">
        <is>
          <t>Statement [Line Items]</t>
        </is>
      </c>
      <c r="B41" s="4" t="inlineStr">
        <is>
          <t xml:space="preserve"> </t>
        </is>
      </c>
      <c r="C41" s="4" t="inlineStr">
        <is>
          <t xml:space="preserve"> </t>
        </is>
      </c>
      <c r="D41" s="4" t="inlineStr">
        <is>
          <t xml:space="preserve"> </t>
        </is>
      </c>
    </row>
    <row r="42">
      <c r="A42" s="4" t="inlineStr">
        <is>
          <t>Revenue from Products and Services - unaffiliated customers</t>
        </is>
      </c>
      <c r="B42" s="5" t="n">
        <v>8972</v>
      </c>
      <c r="C42" s="5" t="n">
        <v>8888</v>
      </c>
      <c r="D42" s="4" t="inlineStr">
        <is>
          <t xml:space="preserve"> </t>
        </is>
      </c>
    </row>
    <row r="43">
      <c r="A43" s="4" t="inlineStr">
        <is>
          <t>Unaffiliated Customers | Optum</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Premiums, revenues - unaffiliated customers</t>
        </is>
      </c>
      <c r="B45" s="5" t="n">
        <v>5021</v>
      </c>
      <c r="C45" s="5" t="n">
        <v>5695</v>
      </c>
      <c r="D45" s="4" t="inlineStr">
        <is>
          <t xml:space="preserve"> </t>
        </is>
      </c>
    </row>
    <row r="46">
      <c r="A46" s="4" t="inlineStr">
        <is>
          <t>Total revenues</t>
        </is>
      </c>
      <c r="B46" s="5" t="n">
        <v>24453</v>
      </c>
      <c r="C46" s="5" t="n">
        <v>23963</v>
      </c>
      <c r="D46" s="4" t="inlineStr">
        <is>
          <t xml:space="preserve"> </t>
        </is>
      </c>
    </row>
    <row r="47">
      <c r="A47" s="4" t="inlineStr">
        <is>
          <t>Unaffiliated Customers | Optum | Products</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Revenue from Products and Services - unaffiliated customers</t>
        </is>
      </c>
      <c r="B49" s="5" t="n">
        <v>13036</v>
      </c>
      <c r="C49" s="5" t="n">
        <v>11909</v>
      </c>
      <c r="D49" s="4" t="inlineStr">
        <is>
          <t xml:space="preserve"> </t>
        </is>
      </c>
    </row>
    <row r="50">
      <c r="A50" s="4" t="inlineStr">
        <is>
          <t>Unaffiliated Customers | Optum | Services</t>
        </is>
      </c>
      <c r="B50" s="4" t="inlineStr">
        <is>
          <t xml:space="preserve"> </t>
        </is>
      </c>
      <c r="C50" s="4" t="inlineStr">
        <is>
          <t xml:space="preserve"> </t>
        </is>
      </c>
      <c r="D50" s="4" t="inlineStr">
        <is>
          <t xml:space="preserve"> </t>
        </is>
      </c>
    </row>
    <row r="51">
      <c r="A51" s="3" t="inlineStr">
        <is>
          <t>Statement [Line Items]</t>
        </is>
      </c>
      <c r="B51" s="4" t="inlineStr">
        <is>
          <t xml:space="preserve"> </t>
        </is>
      </c>
      <c r="C51" s="4" t="inlineStr">
        <is>
          <t xml:space="preserve"> </t>
        </is>
      </c>
      <c r="D51" s="4" t="inlineStr">
        <is>
          <t xml:space="preserve"> </t>
        </is>
      </c>
    </row>
    <row r="52">
      <c r="A52" s="4" t="inlineStr">
        <is>
          <t>Revenue from Products and Services - unaffiliated customers</t>
        </is>
      </c>
      <c r="B52" s="5" t="n">
        <v>6396</v>
      </c>
      <c r="C52" s="5" t="n">
        <v>6359</v>
      </c>
      <c r="D52" s="4" t="inlineStr">
        <is>
          <t xml:space="preserve"> </t>
        </is>
      </c>
    </row>
    <row r="53">
      <c r="A53" s="4" t="inlineStr">
        <is>
          <t>Affiliated Customers</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Total revenues</t>
        </is>
      </c>
      <c r="B55" s="5" t="n">
        <v>0</v>
      </c>
      <c r="C55" s="5" t="n">
        <v>0</v>
      </c>
      <c r="D55" s="4" t="inlineStr">
        <is>
          <t xml:space="preserve"> </t>
        </is>
      </c>
    </row>
    <row r="56">
      <c r="A56" s="4" t="inlineStr">
        <is>
          <t>Affiliated Customers | Optum</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Total revenues</t>
        </is>
      </c>
      <c r="B58" s="5" t="n">
        <v>38927</v>
      </c>
      <c r="C58" s="5" t="n">
        <v>36613</v>
      </c>
      <c r="D58" s="4" t="inlineStr">
        <is>
          <t xml:space="preserve"> </t>
        </is>
      </c>
    </row>
    <row r="59">
      <c r="A59" s="4" t="inlineStr">
        <is>
          <t>Operating Segments | UnitedHealthcare</t>
        </is>
      </c>
      <c r="B59" s="4" t="inlineStr">
        <is>
          <t xml:space="preserve"> </t>
        </is>
      </c>
      <c r="C59" s="4" t="inlineStr">
        <is>
          <t xml:space="preserve"> </t>
        </is>
      </c>
      <c r="D59" s="4" t="inlineStr">
        <is>
          <t xml:space="preserve"> </t>
        </is>
      </c>
    </row>
    <row r="60">
      <c r="A60" s="3" t="inlineStr">
        <is>
          <t>Statement [Line Items]</t>
        </is>
      </c>
      <c r="B60" s="4" t="inlineStr">
        <is>
          <t xml:space="preserve"> </t>
        </is>
      </c>
      <c r="C60" s="4" t="inlineStr">
        <is>
          <t xml:space="preserve"> </t>
        </is>
      </c>
      <c r="D60" s="4" t="inlineStr">
        <is>
          <t xml:space="preserve"> </t>
        </is>
      </c>
    </row>
    <row r="61">
      <c r="A61" s="4" t="inlineStr">
        <is>
          <t>Investment and other income</t>
        </is>
      </c>
      <c r="B61" s="5" t="n">
        <v>528</v>
      </c>
      <c r="C61" s="5" t="n">
        <v>535</v>
      </c>
      <c r="D61" s="4" t="inlineStr">
        <is>
          <t xml:space="preserve"> </t>
        </is>
      </c>
    </row>
    <row r="62">
      <c r="A62" s="4" t="inlineStr">
        <is>
          <t>Total revenues</t>
        </is>
      </c>
      <c r="B62" s="5" t="n">
        <v>84617</v>
      </c>
      <c r="C62" s="5" t="n">
        <v>75357</v>
      </c>
      <c r="D62" s="4" t="inlineStr">
        <is>
          <t xml:space="preserve"> </t>
        </is>
      </c>
    </row>
    <row r="63">
      <c r="A63" s="4" t="inlineStr">
        <is>
          <t>Total operating costs</t>
        </is>
      </c>
      <c r="B63" s="5" t="n">
        <v>79391</v>
      </c>
      <c r="C63" s="5" t="n">
        <v>70962</v>
      </c>
      <c r="D63" s="4" t="inlineStr">
        <is>
          <t xml:space="preserve"> </t>
        </is>
      </c>
    </row>
    <row r="64">
      <c r="A64" s="4" t="inlineStr">
        <is>
          <t>Earnings from operations</t>
        </is>
      </c>
      <c r="B64" s="5" t="n">
        <v>5226</v>
      </c>
      <c r="C64" s="5" t="n">
        <v>4395</v>
      </c>
      <c r="D64" s="4" t="inlineStr">
        <is>
          <t xml:space="preserve"> </t>
        </is>
      </c>
    </row>
    <row r="65">
      <c r="A65" s="4" t="inlineStr">
        <is>
          <t>Interest expense</t>
        </is>
      </c>
      <c r="B65" s="5" t="n">
        <v>0</v>
      </c>
      <c r="C65" s="5" t="n">
        <v>0</v>
      </c>
      <c r="D65" s="4" t="inlineStr">
        <is>
          <t xml:space="preserve"> </t>
        </is>
      </c>
    </row>
    <row r="66">
      <c r="A66" s="4" t="inlineStr">
        <is>
          <t>Loss on sale of subsidiary and subsidiaries held for sale</t>
        </is>
      </c>
      <c r="B66" s="5" t="n">
        <v>-15</v>
      </c>
      <c r="C66" s="5" t="n">
        <v>-7086</v>
      </c>
      <c r="D66" s="4" t="inlineStr">
        <is>
          <t xml:space="preserve"> </t>
        </is>
      </c>
    </row>
    <row r="67">
      <c r="A67" s="4" t="inlineStr">
        <is>
          <t>Earnings before income taxes</t>
        </is>
      </c>
      <c r="B67" s="5" t="n">
        <v>5211</v>
      </c>
      <c r="C67" s="5" t="n">
        <v>-2691</v>
      </c>
      <c r="D67" s="4" t="inlineStr">
        <is>
          <t xml:space="preserve"> </t>
        </is>
      </c>
    </row>
    <row r="68">
      <c r="A68" s="4" t="inlineStr">
        <is>
          <t>Total assets</t>
        </is>
      </c>
      <c r="B68" s="5" t="n">
        <v>131902</v>
      </c>
      <c r="C68" s="5" t="n">
        <v>112840</v>
      </c>
      <c r="D68" s="4" t="inlineStr">
        <is>
          <t xml:space="preserve"> </t>
        </is>
      </c>
    </row>
    <row r="69">
      <c r="A69" s="4" t="inlineStr">
        <is>
          <t>Purchases of property, equipment and capitalized software</t>
        </is>
      </c>
      <c r="B69" s="5" t="n">
        <v>196</v>
      </c>
      <c r="C69" s="5" t="n">
        <v>183</v>
      </c>
      <c r="D69" s="4" t="inlineStr">
        <is>
          <t xml:space="preserve"> </t>
        </is>
      </c>
    </row>
    <row r="70">
      <c r="A70" s="4" t="inlineStr">
        <is>
          <t>Depreciation and amortization</t>
        </is>
      </c>
      <c r="B70" s="5" t="n">
        <v>219</v>
      </c>
      <c r="C70" s="5" t="n">
        <v>235</v>
      </c>
      <c r="D70" s="4" t="inlineStr">
        <is>
          <t xml:space="preserve"> </t>
        </is>
      </c>
    </row>
    <row r="71">
      <c r="A71" s="4" t="inlineStr">
        <is>
          <t>Operating Segments | Optum</t>
        </is>
      </c>
      <c r="B71" s="4" t="inlineStr">
        <is>
          <t xml:space="preserve"> </t>
        </is>
      </c>
      <c r="C71" s="4" t="inlineStr">
        <is>
          <t xml:space="preserve"> </t>
        </is>
      </c>
      <c r="D71" s="4" t="inlineStr">
        <is>
          <t xml:space="preserve"> </t>
        </is>
      </c>
    </row>
    <row r="72">
      <c r="A72" s="3" t="inlineStr">
        <is>
          <t>Statement [Line Items]</t>
        </is>
      </c>
      <c r="B72" s="4" t="inlineStr">
        <is>
          <t xml:space="preserve"> </t>
        </is>
      </c>
      <c r="C72" s="4" t="inlineStr">
        <is>
          <t xml:space="preserve"> </t>
        </is>
      </c>
      <c r="D72" s="4" t="inlineStr">
        <is>
          <t xml:space="preserve"> </t>
        </is>
      </c>
    </row>
    <row r="73">
      <c r="A73" s="4" t="inlineStr">
        <is>
          <t>Loss on sale of subsidiary and subsidiaries held for sale</t>
        </is>
      </c>
      <c r="B73" s="4" t="inlineStr">
        <is>
          <t xml:space="preserve"> </t>
        </is>
      </c>
      <c r="C73" s="5" t="n">
        <v>0</v>
      </c>
      <c r="D73" s="4" t="inlineStr">
        <is>
          <t xml:space="preserve"> </t>
        </is>
      </c>
    </row>
    <row r="74">
      <c r="A74" s="4" t="inlineStr">
        <is>
          <t>Operating Segments | Optum Health</t>
        </is>
      </c>
      <c r="B74" s="4" t="inlineStr">
        <is>
          <t xml:space="preserve"> </t>
        </is>
      </c>
      <c r="C74" s="4" t="inlineStr">
        <is>
          <t xml:space="preserve"> </t>
        </is>
      </c>
      <c r="D74" s="4" t="inlineStr">
        <is>
          <t xml:space="preserve"> </t>
        </is>
      </c>
    </row>
    <row r="75">
      <c r="A75" s="3" t="inlineStr">
        <is>
          <t>Statement [Line Items]</t>
        </is>
      </c>
      <c r="B75" s="4" t="inlineStr">
        <is>
          <t xml:space="preserve"> </t>
        </is>
      </c>
      <c r="C75" s="4" t="inlineStr">
        <is>
          <t xml:space="preserve"> </t>
        </is>
      </c>
      <c r="D75" s="4" t="inlineStr">
        <is>
          <t xml:space="preserve"> </t>
        </is>
      </c>
    </row>
    <row r="76">
      <c r="A76" s="4" t="inlineStr">
        <is>
          <t>Investment and other income</t>
        </is>
      </c>
      <c r="B76" s="5" t="n">
        <v>435</v>
      </c>
      <c r="C76" s="5" t="n">
        <v>390</v>
      </c>
      <c r="D76" s="4" t="inlineStr">
        <is>
          <t xml:space="preserve"> </t>
        </is>
      </c>
    </row>
    <row r="77">
      <c r="A77" s="4" t="inlineStr">
        <is>
          <t>Total revenues</t>
        </is>
      </c>
      <c r="B77" s="5" t="n">
        <v>25309</v>
      </c>
      <c r="C77" s="5" t="n">
        <v>26731</v>
      </c>
      <c r="D77" s="4" t="inlineStr">
        <is>
          <t xml:space="preserve"> </t>
        </is>
      </c>
    </row>
    <row r="78">
      <c r="A78" s="4" t="inlineStr">
        <is>
          <t>Total operating costs</t>
        </is>
      </c>
      <c r="B78" s="5" t="n">
        <v>23695</v>
      </c>
      <c r="C78" s="5" t="n">
        <v>24832</v>
      </c>
      <c r="D78" s="4" t="inlineStr">
        <is>
          <t xml:space="preserve"> </t>
        </is>
      </c>
    </row>
    <row r="79">
      <c r="A79" s="4" t="inlineStr">
        <is>
          <t>Earnings from operations</t>
        </is>
      </c>
      <c r="B79" s="5" t="n">
        <v>1614</v>
      </c>
      <c r="C79" s="5" t="n">
        <v>1899</v>
      </c>
      <c r="D79" s="4" t="inlineStr">
        <is>
          <t xml:space="preserve"> </t>
        </is>
      </c>
    </row>
    <row r="80">
      <c r="A80" s="4" t="inlineStr">
        <is>
          <t>Interest expense</t>
        </is>
      </c>
      <c r="B80" s="5" t="n">
        <v>0</v>
      </c>
      <c r="C80" s="5" t="n">
        <v>0</v>
      </c>
      <c r="D80" s="4" t="inlineStr">
        <is>
          <t xml:space="preserve"> </t>
        </is>
      </c>
    </row>
    <row r="81">
      <c r="A81" s="4" t="inlineStr">
        <is>
          <t>Loss on sale of subsidiary and subsidiaries held for sale</t>
        </is>
      </c>
      <c r="B81" s="5" t="n">
        <v>0</v>
      </c>
      <c r="C81" s="5" t="n">
        <v>0</v>
      </c>
      <c r="D81" s="4" t="inlineStr">
        <is>
          <t xml:space="preserve"> </t>
        </is>
      </c>
    </row>
    <row r="82">
      <c r="A82" s="4" t="inlineStr">
        <is>
          <t>Earnings before income taxes</t>
        </is>
      </c>
      <c r="B82" s="5" t="n">
        <v>1614</v>
      </c>
      <c r="C82" s="5" t="n">
        <v>1899</v>
      </c>
      <c r="D82" s="4" t="inlineStr">
        <is>
          <t xml:space="preserve"> </t>
        </is>
      </c>
    </row>
    <row r="83">
      <c r="A83" s="4" t="inlineStr">
        <is>
          <t>Total assets</t>
        </is>
      </c>
      <c r="B83" s="5" t="n">
        <v>97722</v>
      </c>
      <c r="C83" s="5" t="n">
        <v>94861</v>
      </c>
      <c r="D83" s="4" t="inlineStr">
        <is>
          <t xml:space="preserve"> </t>
        </is>
      </c>
    </row>
    <row r="84">
      <c r="A84" s="4" t="inlineStr">
        <is>
          <t>Purchases of property, equipment and capitalized software</t>
        </is>
      </c>
      <c r="B84" s="5" t="n">
        <v>279</v>
      </c>
      <c r="C84" s="5" t="n">
        <v>238</v>
      </c>
      <c r="D84" s="4" t="inlineStr">
        <is>
          <t xml:space="preserve"> </t>
        </is>
      </c>
    </row>
    <row r="85">
      <c r="A85" s="4" t="inlineStr">
        <is>
          <t>Depreciation and amortization</t>
        </is>
      </c>
      <c r="B85" s="5" t="n">
        <v>287</v>
      </c>
      <c r="C85" s="5" t="n">
        <v>272</v>
      </c>
      <c r="D85" s="4" t="inlineStr">
        <is>
          <t xml:space="preserve"> </t>
        </is>
      </c>
    </row>
    <row r="86">
      <c r="A86" s="4" t="inlineStr">
        <is>
          <t>Operating Segments | Optum Insight</t>
        </is>
      </c>
      <c r="B86" s="4" t="inlineStr">
        <is>
          <t xml:space="preserve"> </t>
        </is>
      </c>
      <c r="C86" s="4" t="inlineStr">
        <is>
          <t xml:space="preserve"> </t>
        </is>
      </c>
      <c r="D86" s="4" t="inlineStr">
        <is>
          <t xml:space="preserve"> </t>
        </is>
      </c>
    </row>
    <row r="87">
      <c r="A87" s="3" t="inlineStr">
        <is>
          <t>Statement [Line Items]</t>
        </is>
      </c>
      <c r="B87" s="4" t="inlineStr">
        <is>
          <t xml:space="preserve"> </t>
        </is>
      </c>
      <c r="C87" s="4" t="inlineStr">
        <is>
          <t xml:space="preserve"> </t>
        </is>
      </c>
      <c r="D87" s="4" t="inlineStr">
        <is>
          <t xml:space="preserve"> </t>
        </is>
      </c>
    </row>
    <row r="88">
      <c r="A88" s="4" t="inlineStr">
        <is>
          <t>Investment and other income</t>
        </is>
      </c>
      <c r="B88" s="5" t="n">
        <v>23</v>
      </c>
      <c r="C88" s="5" t="n">
        <v>28</v>
      </c>
      <c r="D88" s="4" t="inlineStr">
        <is>
          <t xml:space="preserve"> </t>
        </is>
      </c>
    </row>
    <row r="89">
      <c r="A89" s="4" t="inlineStr">
        <is>
          <t>Total revenues</t>
        </is>
      </c>
      <c r="B89" s="5" t="n">
        <v>4630</v>
      </c>
      <c r="C89" s="5" t="n">
        <v>4502</v>
      </c>
      <c r="D89" s="4" t="inlineStr">
        <is>
          <t xml:space="preserve"> </t>
        </is>
      </c>
    </row>
    <row r="90">
      <c r="A90" s="4" t="inlineStr">
        <is>
          <t>Total operating costs</t>
        </is>
      </c>
      <c r="B90" s="5" t="n">
        <v>3669</v>
      </c>
      <c r="C90" s="5" t="n">
        <v>4012</v>
      </c>
      <c r="D90" s="4" t="inlineStr">
        <is>
          <t xml:space="preserve"> </t>
        </is>
      </c>
    </row>
    <row r="91">
      <c r="A91" s="4" t="inlineStr">
        <is>
          <t>Earnings from operations</t>
        </is>
      </c>
      <c r="B91" s="5" t="n">
        <v>961</v>
      </c>
      <c r="C91" s="5" t="n">
        <v>490</v>
      </c>
      <c r="D91" s="4" t="inlineStr">
        <is>
          <t xml:space="preserve"> </t>
        </is>
      </c>
    </row>
    <row r="92">
      <c r="A92" s="4" t="inlineStr">
        <is>
          <t>Interest expense</t>
        </is>
      </c>
      <c r="B92" s="5" t="n">
        <v>0</v>
      </c>
      <c r="C92" s="5" t="n">
        <v>0</v>
      </c>
      <c r="D92" s="4" t="inlineStr">
        <is>
          <t xml:space="preserve"> </t>
        </is>
      </c>
    </row>
    <row r="93">
      <c r="A93" s="4" t="inlineStr">
        <is>
          <t>Loss on sale of subsidiary and subsidiaries held for sale</t>
        </is>
      </c>
      <c r="B93" s="5" t="n">
        <v>0</v>
      </c>
      <c r="C93" s="5" t="n">
        <v>0</v>
      </c>
      <c r="D93" s="4" t="inlineStr">
        <is>
          <t xml:space="preserve"> </t>
        </is>
      </c>
    </row>
    <row r="94">
      <c r="A94" s="4" t="inlineStr">
        <is>
          <t>Earnings before income taxes</t>
        </is>
      </c>
      <c r="B94" s="5" t="n">
        <v>961</v>
      </c>
      <c r="C94" s="5" t="n">
        <v>490</v>
      </c>
      <c r="D94" s="4" t="inlineStr">
        <is>
          <t xml:space="preserve"> </t>
        </is>
      </c>
    </row>
    <row r="95">
      <c r="A95" s="4" t="inlineStr">
        <is>
          <t>Total assets</t>
        </is>
      </c>
      <c r="B95" s="5" t="n">
        <v>34470</v>
      </c>
      <c r="C95" s="5" t="n">
        <v>34220</v>
      </c>
      <c r="D95" s="4" t="inlineStr">
        <is>
          <t xml:space="preserve"> </t>
        </is>
      </c>
    </row>
    <row r="96">
      <c r="A96" s="4" t="inlineStr">
        <is>
          <t>Purchases of property, equipment and capitalized software</t>
        </is>
      </c>
      <c r="B96" s="5" t="n">
        <v>338</v>
      </c>
      <c r="C96" s="5" t="n">
        <v>245</v>
      </c>
      <c r="D96" s="4" t="inlineStr">
        <is>
          <t xml:space="preserve"> </t>
        </is>
      </c>
    </row>
    <row r="97">
      <c r="A97" s="4" t="inlineStr">
        <is>
          <t>Depreciation and amortization</t>
        </is>
      </c>
      <c r="B97" s="5" t="n">
        <v>344</v>
      </c>
      <c r="C97" s="5" t="n">
        <v>310</v>
      </c>
      <c r="D97" s="4" t="inlineStr">
        <is>
          <t xml:space="preserve"> </t>
        </is>
      </c>
    </row>
    <row r="98">
      <c r="A98" s="4" t="inlineStr">
        <is>
          <t>Operating Segments | Optum Rx</t>
        </is>
      </c>
      <c r="B98" s="4" t="inlineStr">
        <is>
          <t xml:space="preserve"> </t>
        </is>
      </c>
      <c r="C98" s="4" t="inlineStr">
        <is>
          <t xml:space="preserve"> </t>
        </is>
      </c>
      <c r="D98" s="4" t="inlineStr">
        <is>
          <t xml:space="preserve"> </t>
        </is>
      </c>
    </row>
    <row r="99">
      <c r="A99" s="3" t="inlineStr">
        <is>
          <t>Statement [Line Items]</t>
        </is>
      </c>
      <c r="B99" s="4" t="inlineStr">
        <is>
          <t xml:space="preserve"> </t>
        </is>
      </c>
      <c r="C99" s="4" t="inlineStr">
        <is>
          <t xml:space="preserve"> </t>
        </is>
      </c>
      <c r="D99" s="4" t="inlineStr">
        <is>
          <t xml:space="preserve"> </t>
        </is>
      </c>
    </row>
    <row r="100">
      <c r="A100" s="4" t="inlineStr">
        <is>
          <t>Investment and other income</t>
        </is>
      </c>
      <c r="B100" s="5" t="n">
        <v>47</v>
      </c>
      <c r="C100" s="5" t="n">
        <v>58</v>
      </c>
      <c r="D100" s="4" t="inlineStr">
        <is>
          <t xml:space="preserve"> </t>
        </is>
      </c>
    </row>
    <row r="101">
      <c r="A101" s="4" t="inlineStr">
        <is>
          <t>Total revenues</t>
        </is>
      </c>
      <c r="B101" s="5" t="n">
        <v>35132</v>
      </c>
      <c r="C101" s="5" t="n">
        <v>30835</v>
      </c>
      <c r="D101" s="4" t="inlineStr">
        <is>
          <t xml:space="preserve"> </t>
        </is>
      </c>
    </row>
    <row r="102">
      <c r="A102" s="4" t="inlineStr">
        <is>
          <t>Total operating costs</t>
        </is>
      </c>
      <c r="B102" s="5" t="n">
        <v>33814</v>
      </c>
      <c r="C102" s="5" t="n">
        <v>29688</v>
      </c>
      <c r="D102" s="4" t="inlineStr">
        <is>
          <t xml:space="preserve"> </t>
        </is>
      </c>
    </row>
    <row r="103">
      <c r="A103" s="4" t="inlineStr">
        <is>
          <t>Earnings from operations</t>
        </is>
      </c>
      <c r="B103" s="5" t="n">
        <v>1318</v>
      </c>
      <c r="C103" s="5" t="n">
        <v>1147</v>
      </c>
      <c r="D103" s="4" t="inlineStr">
        <is>
          <t xml:space="preserve"> </t>
        </is>
      </c>
    </row>
    <row r="104">
      <c r="A104" s="4" t="inlineStr">
        <is>
          <t>Interest expense</t>
        </is>
      </c>
      <c r="B104" s="5" t="n">
        <v>0</v>
      </c>
      <c r="C104" s="5" t="n">
        <v>0</v>
      </c>
      <c r="D104" s="4" t="inlineStr">
        <is>
          <t xml:space="preserve"> </t>
        </is>
      </c>
    </row>
    <row r="105">
      <c r="A105" s="4" t="inlineStr">
        <is>
          <t>Loss on sale of subsidiary and subsidiaries held for sale</t>
        </is>
      </c>
      <c r="B105" s="5" t="n">
        <v>0</v>
      </c>
      <c r="C105" s="5" t="n">
        <v>0</v>
      </c>
      <c r="D105" s="4" t="inlineStr">
        <is>
          <t xml:space="preserve"> </t>
        </is>
      </c>
    </row>
    <row r="106">
      <c r="A106" s="4" t="inlineStr">
        <is>
          <t>Earnings before income taxes</t>
        </is>
      </c>
      <c r="B106" s="5" t="n">
        <v>1318</v>
      </c>
      <c r="C106" s="5" t="n">
        <v>1147</v>
      </c>
      <c r="D106" s="4" t="inlineStr">
        <is>
          <t xml:space="preserve"> </t>
        </is>
      </c>
    </row>
    <row r="107">
      <c r="A107" s="4" t="inlineStr">
        <is>
          <t>Total assets</t>
        </is>
      </c>
      <c r="B107" s="5" t="n">
        <v>60379</v>
      </c>
      <c r="C107" s="5" t="n">
        <v>55291</v>
      </c>
      <c r="D107" s="4" t="inlineStr">
        <is>
          <t xml:space="preserve"> </t>
        </is>
      </c>
    </row>
    <row r="108">
      <c r="A108" s="4" t="inlineStr">
        <is>
          <t>Purchases of property, equipment and capitalized software</t>
        </is>
      </c>
      <c r="B108" s="5" t="n">
        <v>85</v>
      </c>
      <c r="C108" s="5" t="n">
        <v>77</v>
      </c>
      <c r="D108" s="4" t="inlineStr">
        <is>
          <t xml:space="preserve"> </t>
        </is>
      </c>
    </row>
    <row r="109">
      <c r="A109" s="4" t="inlineStr">
        <is>
          <t>Depreciation and amortization</t>
        </is>
      </c>
      <c r="B109" s="5" t="n">
        <v>211</v>
      </c>
      <c r="C109" s="5" t="n">
        <v>180</v>
      </c>
      <c r="D109" s="4" t="inlineStr">
        <is>
          <t xml:space="preserve"> </t>
        </is>
      </c>
    </row>
    <row r="110">
      <c r="A110" s="4" t="inlineStr">
        <is>
          <t>Operating Segments | Unaffiliated Customers | UnitedHealthcare</t>
        </is>
      </c>
      <c r="B110" s="4" t="inlineStr">
        <is>
          <t xml:space="preserve"> </t>
        </is>
      </c>
      <c r="C110" s="4" t="inlineStr">
        <is>
          <t xml:space="preserve"> </t>
        </is>
      </c>
      <c r="D110" s="4" t="inlineStr">
        <is>
          <t xml:space="preserve"> </t>
        </is>
      </c>
    </row>
    <row r="111">
      <c r="A111" s="3" t="inlineStr">
        <is>
          <t>Statement [Line Items]</t>
        </is>
      </c>
      <c r="B111" s="4" t="inlineStr">
        <is>
          <t xml:space="preserve"> </t>
        </is>
      </c>
      <c r="C111" s="4" t="inlineStr">
        <is>
          <t xml:space="preserve"> </t>
        </is>
      </c>
      <c r="D111" s="4" t="inlineStr">
        <is>
          <t xml:space="preserve"> </t>
        </is>
      </c>
    </row>
    <row r="112">
      <c r="A112" s="4" t="inlineStr">
        <is>
          <t>Premiums, revenues - unaffiliated customers</t>
        </is>
      </c>
      <c r="B112" s="5" t="n">
        <v>81513</v>
      </c>
      <c r="C112" s="5" t="n">
        <v>72293</v>
      </c>
      <c r="D112" s="4" t="inlineStr">
        <is>
          <t xml:space="preserve"> </t>
        </is>
      </c>
    </row>
    <row r="113">
      <c r="A113" s="4" t="inlineStr">
        <is>
          <t>Total revenues</t>
        </is>
      </c>
      <c r="B113" s="5" t="n">
        <v>84089</v>
      </c>
      <c r="C113" s="5" t="n">
        <v>74822</v>
      </c>
      <c r="D113" s="4" t="inlineStr">
        <is>
          <t xml:space="preserve"> </t>
        </is>
      </c>
    </row>
    <row r="114">
      <c r="A114" s="4" t="inlineStr">
        <is>
          <t>Operating Segments | Unaffiliated Customers | UnitedHealthcare | Products</t>
        </is>
      </c>
      <c r="B114" s="4" t="inlineStr">
        <is>
          <t xml:space="preserve"> </t>
        </is>
      </c>
      <c r="C114" s="4" t="inlineStr">
        <is>
          <t xml:space="preserve"> </t>
        </is>
      </c>
      <c r="D114" s="4" t="inlineStr">
        <is>
          <t xml:space="preserve"> </t>
        </is>
      </c>
    </row>
    <row r="115">
      <c r="A115" s="3" t="inlineStr">
        <is>
          <t>Statement [Line Items]</t>
        </is>
      </c>
      <c r="B115" s="4" t="inlineStr">
        <is>
          <t xml:space="preserve"> </t>
        </is>
      </c>
      <c r="C115" s="4" t="inlineStr">
        <is>
          <t xml:space="preserve"> </t>
        </is>
      </c>
      <c r="D115" s="4" t="inlineStr">
        <is>
          <t xml:space="preserve"> </t>
        </is>
      </c>
    </row>
    <row r="116">
      <c r="A116" s="4" t="inlineStr">
        <is>
          <t>Revenue from Products and Services - unaffiliated customers</t>
        </is>
      </c>
      <c r="B116" s="5" t="n">
        <v>0</v>
      </c>
      <c r="C116" s="5" t="n">
        <v>0</v>
      </c>
      <c r="D116" s="4" t="inlineStr">
        <is>
          <t xml:space="preserve"> </t>
        </is>
      </c>
    </row>
    <row r="117">
      <c r="A117" s="4" t="inlineStr">
        <is>
          <t>Operating Segments | Unaffiliated Customers | UnitedHealthcare | Services</t>
        </is>
      </c>
      <c r="B117" s="4" t="inlineStr">
        <is>
          <t xml:space="preserve"> </t>
        </is>
      </c>
      <c r="C117" s="4" t="inlineStr">
        <is>
          <t xml:space="preserve"> </t>
        </is>
      </c>
      <c r="D117" s="4" t="inlineStr">
        <is>
          <t xml:space="preserve"> </t>
        </is>
      </c>
    </row>
    <row r="118">
      <c r="A118" s="3" t="inlineStr">
        <is>
          <t>Statement [Line Items]</t>
        </is>
      </c>
      <c r="B118" s="4" t="inlineStr">
        <is>
          <t xml:space="preserve"> </t>
        </is>
      </c>
      <c r="C118" s="4" t="inlineStr">
        <is>
          <t xml:space="preserve"> </t>
        </is>
      </c>
      <c r="D118" s="4" t="inlineStr">
        <is>
          <t xml:space="preserve"> </t>
        </is>
      </c>
    </row>
    <row r="119">
      <c r="A119" s="4" t="inlineStr">
        <is>
          <t>Revenue from Products and Services - unaffiliated customers</t>
        </is>
      </c>
      <c r="B119" s="5" t="n">
        <v>2576</v>
      </c>
      <c r="C119" s="5" t="n">
        <v>2529</v>
      </c>
      <c r="D119" s="4" t="inlineStr">
        <is>
          <t xml:space="preserve"> </t>
        </is>
      </c>
    </row>
    <row r="120">
      <c r="A120" s="4" t="inlineStr">
        <is>
          <t>Operating Segments | Unaffiliated Customers | Optum Health</t>
        </is>
      </c>
      <c r="B120" s="4" t="inlineStr">
        <is>
          <t xml:space="preserve"> </t>
        </is>
      </c>
      <c r="C120" s="4" t="inlineStr">
        <is>
          <t xml:space="preserve"> </t>
        </is>
      </c>
      <c r="D120" s="4" t="inlineStr">
        <is>
          <t xml:space="preserve"> </t>
        </is>
      </c>
    </row>
    <row r="121">
      <c r="A121" s="3" t="inlineStr">
        <is>
          <t>Statement [Line Items]</t>
        </is>
      </c>
      <c r="B121" s="4" t="inlineStr">
        <is>
          <t xml:space="preserve"> </t>
        </is>
      </c>
      <c r="C121" s="4" t="inlineStr">
        <is>
          <t xml:space="preserve"> </t>
        </is>
      </c>
      <c r="D121" s="4" t="inlineStr">
        <is>
          <t xml:space="preserve"> </t>
        </is>
      </c>
    </row>
    <row r="122">
      <c r="A122" s="4" t="inlineStr">
        <is>
          <t>Premiums, revenues - unaffiliated customers</t>
        </is>
      </c>
      <c r="B122" s="5" t="n">
        <v>5021</v>
      </c>
      <c r="C122" s="5" t="n">
        <v>5695</v>
      </c>
      <c r="D122" s="4" t="inlineStr">
        <is>
          <t xml:space="preserve"> </t>
        </is>
      </c>
    </row>
    <row r="123">
      <c r="A123" s="4" t="inlineStr">
        <is>
          <t>Total revenues</t>
        </is>
      </c>
      <c r="B123" s="5" t="n">
        <v>8960</v>
      </c>
      <c r="C123" s="5" t="n">
        <v>9724</v>
      </c>
      <c r="D123" s="4" t="inlineStr">
        <is>
          <t xml:space="preserve"> </t>
        </is>
      </c>
    </row>
    <row r="124">
      <c r="A124" s="4" t="inlineStr">
        <is>
          <t>Operating Segments | Unaffiliated Customers | Optum Health | Products</t>
        </is>
      </c>
      <c r="B124" s="4" t="inlineStr">
        <is>
          <t xml:space="preserve"> </t>
        </is>
      </c>
      <c r="C124" s="4" t="inlineStr">
        <is>
          <t xml:space="preserve"> </t>
        </is>
      </c>
      <c r="D124" s="4" t="inlineStr">
        <is>
          <t xml:space="preserve"> </t>
        </is>
      </c>
    </row>
    <row r="125">
      <c r="A125" s="3" t="inlineStr">
        <is>
          <t>Statement [Line Items]</t>
        </is>
      </c>
      <c r="B125" s="4" t="inlineStr">
        <is>
          <t xml:space="preserve"> </t>
        </is>
      </c>
      <c r="C125" s="4" t="inlineStr">
        <is>
          <t xml:space="preserve"> </t>
        </is>
      </c>
      <c r="D125" s="4" t="inlineStr">
        <is>
          <t xml:space="preserve"> </t>
        </is>
      </c>
    </row>
    <row r="126">
      <c r="A126" s="4" t="inlineStr">
        <is>
          <t>Revenue from Products and Services - unaffiliated customers</t>
        </is>
      </c>
      <c r="B126" s="5" t="n">
        <v>65</v>
      </c>
      <c r="C126" s="5" t="n">
        <v>59</v>
      </c>
      <c r="D126" s="4" t="inlineStr">
        <is>
          <t xml:space="preserve"> </t>
        </is>
      </c>
    </row>
    <row r="127">
      <c r="A127" s="4" t="inlineStr">
        <is>
          <t>Operating Segments | Unaffiliated Customers | Optum Health | Services</t>
        </is>
      </c>
      <c r="B127" s="4" t="inlineStr">
        <is>
          <t xml:space="preserve"> </t>
        </is>
      </c>
      <c r="C127" s="4" t="inlineStr">
        <is>
          <t xml:space="preserve"> </t>
        </is>
      </c>
      <c r="D127" s="4" t="inlineStr">
        <is>
          <t xml:space="preserve"> </t>
        </is>
      </c>
    </row>
    <row r="128">
      <c r="A128" s="3" t="inlineStr">
        <is>
          <t>Statement [Line Items]</t>
        </is>
      </c>
      <c r="B128" s="4" t="inlineStr">
        <is>
          <t xml:space="preserve"> </t>
        </is>
      </c>
      <c r="C128" s="4" t="inlineStr">
        <is>
          <t xml:space="preserve"> </t>
        </is>
      </c>
      <c r="D128" s="4" t="inlineStr">
        <is>
          <t xml:space="preserve"> </t>
        </is>
      </c>
    </row>
    <row r="129">
      <c r="A129" s="4" t="inlineStr">
        <is>
          <t>Revenue from Products and Services - unaffiliated customers</t>
        </is>
      </c>
      <c r="B129" s="5" t="n">
        <v>3874</v>
      </c>
      <c r="C129" s="5" t="n">
        <v>3970</v>
      </c>
      <c r="D129" s="4" t="inlineStr">
        <is>
          <t xml:space="preserve"> </t>
        </is>
      </c>
    </row>
    <row r="130">
      <c r="A130" s="4" t="inlineStr">
        <is>
          <t>Operating Segments | Unaffiliated Customers | Optum Insight</t>
        </is>
      </c>
      <c r="B130" s="4" t="inlineStr">
        <is>
          <t xml:space="preserve"> </t>
        </is>
      </c>
      <c r="C130" s="4" t="inlineStr">
        <is>
          <t xml:space="preserve"> </t>
        </is>
      </c>
      <c r="D130" s="4" t="inlineStr">
        <is>
          <t xml:space="preserve"> </t>
        </is>
      </c>
    </row>
    <row r="131">
      <c r="A131" s="3" t="inlineStr">
        <is>
          <t>Statement [Line Items]</t>
        </is>
      </c>
      <c r="B131" s="4" t="inlineStr">
        <is>
          <t xml:space="preserve"> </t>
        </is>
      </c>
      <c r="C131" s="4" t="inlineStr">
        <is>
          <t xml:space="preserve"> </t>
        </is>
      </c>
      <c r="D131" s="4" t="inlineStr">
        <is>
          <t xml:space="preserve"> </t>
        </is>
      </c>
    </row>
    <row r="132">
      <c r="A132" s="4" t="inlineStr">
        <is>
          <t>Premiums, revenues - unaffiliated customers</t>
        </is>
      </c>
      <c r="B132" s="5" t="n">
        <v>0</v>
      </c>
      <c r="C132" s="5" t="n">
        <v>0</v>
      </c>
      <c r="D132" s="4" t="inlineStr">
        <is>
          <t xml:space="preserve"> </t>
        </is>
      </c>
    </row>
    <row r="133">
      <c r="A133" s="4" t="inlineStr">
        <is>
          <t>Total revenues</t>
        </is>
      </c>
      <c r="B133" s="5" t="n">
        <v>1545</v>
      </c>
      <c r="C133" s="5" t="n">
        <v>1743</v>
      </c>
      <c r="D133" s="4" t="inlineStr">
        <is>
          <t xml:space="preserve"> </t>
        </is>
      </c>
    </row>
    <row r="134">
      <c r="A134" s="4" t="inlineStr">
        <is>
          <t>Operating Segments | Unaffiliated Customers | Optum Insight | Products</t>
        </is>
      </c>
      <c r="B134" s="4" t="inlineStr">
        <is>
          <t xml:space="preserve"> </t>
        </is>
      </c>
      <c r="C134" s="4" t="inlineStr">
        <is>
          <t xml:space="preserve"> </t>
        </is>
      </c>
      <c r="D134" s="4" t="inlineStr">
        <is>
          <t xml:space="preserve"> </t>
        </is>
      </c>
    </row>
    <row r="135">
      <c r="A135" s="3" t="inlineStr">
        <is>
          <t>Statement [Line Items]</t>
        </is>
      </c>
      <c r="B135" s="4" t="inlineStr">
        <is>
          <t xml:space="preserve"> </t>
        </is>
      </c>
      <c r="C135" s="4" t="inlineStr">
        <is>
          <t xml:space="preserve"> </t>
        </is>
      </c>
      <c r="D135" s="4" t="inlineStr">
        <is>
          <t xml:space="preserve"> </t>
        </is>
      </c>
    </row>
    <row r="136">
      <c r="A136" s="4" t="inlineStr">
        <is>
          <t>Revenue from Products and Services - unaffiliated customers</t>
        </is>
      </c>
      <c r="B136" s="5" t="n">
        <v>44</v>
      </c>
      <c r="C136" s="5" t="n">
        <v>41</v>
      </c>
      <c r="D136" s="4" t="inlineStr">
        <is>
          <t xml:space="preserve"> </t>
        </is>
      </c>
    </row>
    <row r="137">
      <c r="A137" s="4" t="inlineStr">
        <is>
          <t>Operating Segments | Unaffiliated Customers | Optum Insight | Services</t>
        </is>
      </c>
      <c r="B137" s="4" t="inlineStr">
        <is>
          <t xml:space="preserve"> </t>
        </is>
      </c>
      <c r="C137" s="4" t="inlineStr">
        <is>
          <t xml:space="preserve"> </t>
        </is>
      </c>
      <c r="D137" s="4" t="inlineStr">
        <is>
          <t xml:space="preserve"> </t>
        </is>
      </c>
    </row>
    <row r="138">
      <c r="A138" s="3" t="inlineStr">
        <is>
          <t>Statement [Line Items]</t>
        </is>
      </c>
      <c r="B138" s="4" t="inlineStr">
        <is>
          <t xml:space="preserve"> </t>
        </is>
      </c>
      <c r="C138" s="4" t="inlineStr">
        <is>
          <t xml:space="preserve"> </t>
        </is>
      </c>
      <c r="D138" s="4" t="inlineStr">
        <is>
          <t xml:space="preserve"> </t>
        </is>
      </c>
    </row>
    <row r="139">
      <c r="A139" s="4" t="inlineStr">
        <is>
          <t>Revenue from Products and Services - unaffiliated customers</t>
        </is>
      </c>
      <c r="B139" s="5" t="n">
        <v>1501</v>
      </c>
      <c r="C139" s="5" t="n">
        <v>1702</v>
      </c>
      <c r="D139" s="4" t="inlineStr">
        <is>
          <t xml:space="preserve"> </t>
        </is>
      </c>
    </row>
    <row r="140">
      <c r="A140" s="4" t="inlineStr">
        <is>
          <t>Operating Segments | Unaffiliated Customers | Optum Rx</t>
        </is>
      </c>
      <c r="B140" s="4" t="inlineStr">
        <is>
          <t xml:space="preserve"> </t>
        </is>
      </c>
      <c r="C140" s="4" t="inlineStr">
        <is>
          <t xml:space="preserve"> </t>
        </is>
      </c>
      <c r="D140" s="4" t="inlineStr">
        <is>
          <t xml:space="preserve"> </t>
        </is>
      </c>
    </row>
    <row r="141">
      <c r="A141" s="3" t="inlineStr">
        <is>
          <t>Statement [Line Items]</t>
        </is>
      </c>
      <c r="B141" s="4" t="inlineStr">
        <is>
          <t xml:space="preserve"> </t>
        </is>
      </c>
      <c r="C141" s="4" t="inlineStr">
        <is>
          <t xml:space="preserve"> </t>
        </is>
      </c>
      <c r="D141" s="4" t="inlineStr">
        <is>
          <t xml:space="preserve"> </t>
        </is>
      </c>
    </row>
    <row r="142">
      <c r="A142" s="4" t="inlineStr">
        <is>
          <t>Premiums, revenues - unaffiliated customers</t>
        </is>
      </c>
      <c r="B142" s="5" t="n">
        <v>0</v>
      </c>
      <c r="C142" s="5" t="n">
        <v>0</v>
      </c>
      <c r="D142" s="4" t="inlineStr">
        <is>
          <t xml:space="preserve"> </t>
        </is>
      </c>
    </row>
    <row r="143">
      <c r="A143" s="4" t="inlineStr">
        <is>
          <t>Total revenues</t>
        </is>
      </c>
      <c r="B143" s="5" t="n">
        <v>13948</v>
      </c>
      <c r="C143" s="5" t="n">
        <v>12496</v>
      </c>
      <c r="D143" s="4" t="inlineStr">
        <is>
          <t xml:space="preserve"> </t>
        </is>
      </c>
    </row>
    <row r="144">
      <c r="A144" s="4" t="inlineStr">
        <is>
          <t>Operating Segments | Unaffiliated Customers | Optum Rx | Products</t>
        </is>
      </c>
      <c r="B144" s="4" t="inlineStr">
        <is>
          <t xml:space="preserve"> </t>
        </is>
      </c>
      <c r="C144" s="4" t="inlineStr">
        <is>
          <t xml:space="preserve"> </t>
        </is>
      </c>
      <c r="D144" s="4" t="inlineStr">
        <is>
          <t xml:space="preserve"> </t>
        </is>
      </c>
    </row>
    <row r="145">
      <c r="A145" s="3" t="inlineStr">
        <is>
          <t>Statement [Line Items]</t>
        </is>
      </c>
      <c r="B145" s="4" t="inlineStr">
        <is>
          <t xml:space="preserve"> </t>
        </is>
      </c>
      <c r="C145" s="4" t="inlineStr">
        <is>
          <t xml:space="preserve"> </t>
        </is>
      </c>
      <c r="D145" s="4" t="inlineStr">
        <is>
          <t xml:space="preserve"> </t>
        </is>
      </c>
    </row>
    <row r="146">
      <c r="A146" s="4" t="inlineStr">
        <is>
          <t>Revenue from Products and Services - unaffiliated customers</t>
        </is>
      </c>
      <c r="B146" s="5" t="n">
        <v>12927</v>
      </c>
      <c r="C146" s="5" t="n">
        <v>11809</v>
      </c>
      <c r="D146" s="4" t="inlineStr">
        <is>
          <t xml:space="preserve"> </t>
        </is>
      </c>
    </row>
    <row r="147">
      <c r="A147" s="4" t="inlineStr">
        <is>
          <t>Operating Segments | Unaffiliated Customers | Optum Rx | Services</t>
        </is>
      </c>
      <c r="B147" s="4" t="inlineStr">
        <is>
          <t xml:space="preserve"> </t>
        </is>
      </c>
      <c r="C147" s="4" t="inlineStr">
        <is>
          <t xml:space="preserve"> </t>
        </is>
      </c>
      <c r="D147" s="4" t="inlineStr">
        <is>
          <t xml:space="preserve"> </t>
        </is>
      </c>
    </row>
    <row r="148">
      <c r="A148" s="3" t="inlineStr">
        <is>
          <t>Statement [Line Items]</t>
        </is>
      </c>
      <c r="B148" s="4" t="inlineStr">
        <is>
          <t xml:space="preserve"> </t>
        </is>
      </c>
      <c r="C148" s="4" t="inlineStr">
        <is>
          <t xml:space="preserve"> </t>
        </is>
      </c>
      <c r="D148" s="4" t="inlineStr">
        <is>
          <t xml:space="preserve"> </t>
        </is>
      </c>
    </row>
    <row r="149">
      <c r="A149" s="4" t="inlineStr">
        <is>
          <t>Revenue from Products and Services - unaffiliated customers</t>
        </is>
      </c>
      <c r="B149" s="5" t="n">
        <v>1021</v>
      </c>
      <c r="C149" s="5" t="n">
        <v>687</v>
      </c>
      <c r="D149" s="4" t="inlineStr">
        <is>
          <t xml:space="preserve"> </t>
        </is>
      </c>
    </row>
    <row r="150">
      <c r="A150" s="4" t="inlineStr">
        <is>
          <t>Operating Segments | Affiliated Customers | UnitedHealthcare</t>
        </is>
      </c>
      <c r="B150" s="4" t="inlineStr">
        <is>
          <t xml:space="preserve"> </t>
        </is>
      </c>
      <c r="C150" s="4" t="inlineStr">
        <is>
          <t xml:space="preserve"> </t>
        </is>
      </c>
      <c r="D150" s="4" t="inlineStr">
        <is>
          <t xml:space="preserve"> </t>
        </is>
      </c>
    </row>
    <row r="151">
      <c r="A151" s="3" t="inlineStr">
        <is>
          <t>Statement [Line Items]</t>
        </is>
      </c>
      <c r="B151" s="4" t="inlineStr">
        <is>
          <t xml:space="preserve"> </t>
        </is>
      </c>
      <c r="C151" s="4" t="inlineStr">
        <is>
          <t xml:space="preserve"> </t>
        </is>
      </c>
      <c r="D151" s="4" t="inlineStr">
        <is>
          <t xml:space="preserve"> </t>
        </is>
      </c>
    </row>
    <row r="152">
      <c r="A152" s="4" t="inlineStr">
        <is>
          <t>Total revenues</t>
        </is>
      </c>
      <c r="B152" s="5" t="n">
        <v>0</v>
      </c>
      <c r="C152" s="5" t="n">
        <v>0</v>
      </c>
      <c r="D152" s="4" t="inlineStr">
        <is>
          <t xml:space="preserve"> </t>
        </is>
      </c>
    </row>
    <row r="153">
      <c r="A153" s="4" t="inlineStr">
        <is>
          <t>Operating Segments | Affiliated Customers | Optum Health</t>
        </is>
      </c>
      <c r="B153" s="4" t="inlineStr">
        <is>
          <t xml:space="preserve"> </t>
        </is>
      </c>
      <c r="C153" s="4" t="inlineStr">
        <is>
          <t xml:space="preserve"> </t>
        </is>
      </c>
      <c r="D153" s="4" t="inlineStr">
        <is>
          <t xml:space="preserve"> </t>
        </is>
      </c>
    </row>
    <row r="154">
      <c r="A154" s="3" t="inlineStr">
        <is>
          <t>Statement [Line Items]</t>
        </is>
      </c>
      <c r="B154" s="4" t="inlineStr">
        <is>
          <t xml:space="preserve"> </t>
        </is>
      </c>
      <c r="C154" s="4" t="inlineStr">
        <is>
          <t xml:space="preserve"> </t>
        </is>
      </c>
      <c r="D154" s="4" t="inlineStr">
        <is>
          <t xml:space="preserve"> </t>
        </is>
      </c>
    </row>
    <row r="155">
      <c r="A155" s="4" t="inlineStr">
        <is>
          <t>Total revenues</t>
        </is>
      </c>
      <c r="B155" s="5" t="n">
        <v>15914</v>
      </c>
      <c r="C155" s="5" t="n">
        <v>16617</v>
      </c>
      <c r="D155" s="4" t="inlineStr">
        <is>
          <t xml:space="preserve"> </t>
        </is>
      </c>
    </row>
    <row r="156">
      <c r="A156" s="4" t="inlineStr">
        <is>
          <t>Operating Segments | Affiliated Customers | Optum Insight</t>
        </is>
      </c>
      <c r="B156" s="4" t="inlineStr">
        <is>
          <t xml:space="preserve"> </t>
        </is>
      </c>
      <c r="C156" s="4" t="inlineStr">
        <is>
          <t xml:space="preserve"> </t>
        </is>
      </c>
      <c r="D156" s="4" t="inlineStr">
        <is>
          <t xml:space="preserve"> </t>
        </is>
      </c>
    </row>
    <row r="157">
      <c r="A157" s="3" t="inlineStr">
        <is>
          <t>Statement [Line Items]</t>
        </is>
      </c>
      <c r="B157" s="4" t="inlineStr">
        <is>
          <t xml:space="preserve"> </t>
        </is>
      </c>
      <c r="C157" s="4" t="inlineStr">
        <is>
          <t xml:space="preserve"> </t>
        </is>
      </c>
      <c r="D157" s="4" t="inlineStr">
        <is>
          <t xml:space="preserve"> </t>
        </is>
      </c>
    </row>
    <row r="158">
      <c r="A158" s="4" t="inlineStr">
        <is>
          <t>Total revenues</t>
        </is>
      </c>
      <c r="B158" s="5" t="n">
        <v>3062</v>
      </c>
      <c r="C158" s="5" t="n">
        <v>2731</v>
      </c>
      <c r="D158" s="4" t="inlineStr">
        <is>
          <t xml:space="preserve"> </t>
        </is>
      </c>
    </row>
    <row r="159">
      <c r="A159" s="4" t="inlineStr">
        <is>
          <t>Operating Segments | Affiliated Customers | Optum Rx</t>
        </is>
      </c>
      <c r="B159" s="4" t="inlineStr">
        <is>
          <t xml:space="preserve"> </t>
        </is>
      </c>
      <c r="C159" s="4" t="inlineStr">
        <is>
          <t xml:space="preserve"> </t>
        </is>
      </c>
      <c r="D159" s="4" t="inlineStr">
        <is>
          <t xml:space="preserve"> </t>
        </is>
      </c>
    </row>
    <row r="160">
      <c r="A160" s="3" t="inlineStr">
        <is>
          <t>Statement [Line Items]</t>
        </is>
      </c>
      <c r="B160" s="4" t="inlineStr">
        <is>
          <t xml:space="preserve"> </t>
        </is>
      </c>
      <c r="C160" s="4" t="inlineStr">
        <is>
          <t xml:space="preserve"> </t>
        </is>
      </c>
      <c r="D160" s="4" t="inlineStr">
        <is>
          <t xml:space="preserve"> </t>
        </is>
      </c>
    </row>
    <row r="161">
      <c r="A161" s="4" t="inlineStr">
        <is>
          <t>Total revenues</t>
        </is>
      </c>
      <c r="B161" s="5" t="n">
        <v>21137</v>
      </c>
      <c r="C161" s="5" t="n">
        <v>18281</v>
      </c>
      <c r="D161" s="4" t="inlineStr">
        <is>
          <t xml:space="preserve"> </t>
        </is>
      </c>
    </row>
    <row r="162">
      <c r="A162" s="4" t="inlineStr">
        <is>
          <t>Optum Eliminations</t>
        </is>
      </c>
      <c r="B162" s="4" t="inlineStr">
        <is>
          <t xml:space="preserve"> </t>
        </is>
      </c>
      <c r="C162" s="4" t="inlineStr">
        <is>
          <t xml:space="preserve"> </t>
        </is>
      </c>
      <c r="D162" s="4" t="inlineStr">
        <is>
          <t xml:space="preserve"> </t>
        </is>
      </c>
    </row>
    <row r="163">
      <c r="A163" s="3" t="inlineStr">
        <is>
          <t>Statement [Line Items]</t>
        </is>
      </c>
      <c r="B163" s="4" t="inlineStr">
        <is>
          <t xml:space="preserve"> </t>
        </is>
      </c>
      <c r="C163" s="4" t="inlineStr">
        <is>
          <t xml:space="preserve"> </t>
        </is>
      </c>
      <c r="D163" s="4" t="inlineStr">
        <is>
          <t xml:space="preserve"> </t>
        </is>
      </c>
    </row>
    <row r="164">
      <c r="A164" s="4" t="inlineStr">
        <is>
          <t>Investment and other income</t>
        </is>
      </c>
      <c r="B164" s="5" t="n">
        <v>0</v>
      </c>
      <c r="C164" s="5" t="n">
        <v>0</v>
      </c>
      <c r="D164" s="4" t="inlineStr">
        <is>
          <t xml:space="preserve"> </t>
        </is>
      </c>
    </row>
    <row r="165">
      <c r="A165" s="4" t="inlineStr">
        <is>
          <t>Total revenues</t>
        </is>
      </c>
      <c r="B165" s="5" t="n">
        <v>-1186</v>
      </c>
      <c r="C165" s="5" t="n">
        <v>-1016</v>
      </c>
      <c r="D165" s="4" t="inlineStr">
        <is>
          <t xml:space="preserve"> </t>
        </is>
      </c>
    </row>
    <row r="166">
      <c r="A166" s="4" t="inlineStr">
        <is>
          <t>Total operating costs</t>
        </is>
      </c>
      <c r="B166" s="5" t="n">
        <v>-1186</v>
      </c>
      <c r="C166" s="5" t="n">
        <v>-1016</v>
      </c>
      <c r="D166" s="4" t="inlineStr">
        <is>
          <t xml:space="preserve"> </t>
        </is>
      </c>
    </row>
    <row r="167">
      <c r="A167" s="4" t="inlineStr">
        <is>
          <t>Earnings from operations</t>
        </is>
      </c>
      <c r="B167" s="5" t="n">
        <v>0</v>
      </c>
      <c r="C167" s="5" t="n">
        <v>0</v>
      </c>
      <c r="D167" s="4" t="inlineStr">
        <is>
          <t xml:space="preserve"> </t>
        </is>
      </c>
    </row>
    <row r="168">
      <c r="A168" s="4" t="inlineStr">
        <is>
          <t>Interest expense</t>
        </is>
      </c>
      <c r="B168" s="5" t="n">
        <v>0</v>
      </c>
      <c r="C168" s="5" t="n">
        <v>0</v>
      </c>
      <c r="D168" s="4" t="inlineStr">
        <is>
          <t xml:space="preserve"> </t>
        </is>
      </c>
    </row>
    <row r="169">
      <c r="A169" s="4" t="inlineStr">
        <is>
          <t>Loss on sale of subsidiary and subsidiaries held for sale</t>
        </is>
      </c>
      <c r="B169" s="5" t="n">
        <v>0</v>
      </c>
      <c r="C169" s="5" t="n">
        <v>0</v>
      </c>
      <c r="D169" s="4" t="inlineStr">
        <is>
          <t xml:space="preserve"> </t>
        </is>
      </c>
    </row>
    <row r="170">
      <c r="A170" s="4" t="inlineStr">
        <is>
          <t>Earnings before income taxes</t>
        </is>
      </c>
      <c r="B170" s="5" t="n">
        <v>0</v>
      </c>
      <c r="C170" s="5" t="n">
        <v>0</v>
      </c>
      <c r="D170" s="4" t="inlineStr">
        <is>
          <t xml:space="preserve"> </t>
        </is>
      </c>
    </row>
    <row r="171">
      <c r="A171" s="4" t="inlineStr">
        <is>
          <t>Total assets</t>
        </is>
      </c>
      <c r="B171" s="5" t="n">
        <v>0</v>
      </c>
      <c r="C171" s="5" t="n">
        <v>0</v>
      </c>
      <c r="D171" s="4" t="inlineStr">
        <is>
          <t xml:space="preserve"> </t>
        </is>
      </c>
    </row>
    <row r="172">
      <c r="A172" s="4" t="inlineStr">
        <is>
          <t>Purchases of property, equipment and capitalized software</t>
        </is>
      </c>
      <c r="B172" s="5" t="n">
        <v>0</v>
      </c>
      <c r="C172" s="5" t="n">
        <v>0</v>
      </c>
      <c r="D172" s="4" t="inlineStr">
        <is>
          <t xml:space="preserve"> </t>
        </is>
      </c>
    </row>
    <row r="173">
      <c r="A173" s="4" t="inlineStr">
        <is>
          <t>Depreciation and amortization</t>
        </is>
      </c>
      <c r="B173" s="5" t="n">
        <v>0</v>
      </c>
      <c r="C173" s="5" t="n">
        <v>0</v>
      </c>
      <c r="D173" s="4" t="inlineStr">
        <is>
          <t xml:space="preserve"> </t>
        </is>
      </c>
    </row>
    <row r="174">
      <c r="A174" s="4" t="inlineStr">
        <is>
          <t>Optum Eliminations | Unaffiliated Customers</t>
        </is>
      </c>
      <c r="B174" s="4" t="inlineStr">
        <is>
          <t xml:space="preserve"> </t>
        </is>
      </c>
      <c r="C174" s="4" t="inlineStr">
        <is>
          <t xml:space="preserve"> </t>
        </is>
      </c>
      <c r="D174" s="4" t="inlineStr">
        <is>
          <t xml:space="preserve"> </t>
        </is>
      </c>
    </row>
    <row r="175">
      <c r="A175" s="3" t="inlineStr">
        <is>
          <t>Statement [Line Items]</t>
        </is>
      </c>
      <c r="B175" s="4" t="inlineStr">
        <is>
          <t xml:space="preserve"> </t>
        </is>
      </c>
      <c r="C175" s="4" t="inlineStr">
        <is>
          <t xml:space="preserve"> </t>
        </is>
      </c>
      <c r="D175" s="4" t="inlineStr">
        <is>
          <t xml:space="preserve"> </t>
        </is>
      </c>
    </row>
    <row r="176">
      <c r="A176" s="4" t="inlineStr">
        <is>
          <t>Premiums, revenues - unaffiliated customers</t>
        </is>
      </c>
      <c r="B176" s="5" t="n">
        <v>0</v>
      </c>
      <c r="C176" s="5" t="n">
        <v>0</v>
      </c>
      <c r="D176" s="4" t="inlineStr">
        <is>
          <t xml:space="preserve"> </t>
        </is>
      </c>
    </row>
    <row r="177">
      <c r="A177" s="4" t="inlineStr">
        <is>
          <t>Total revenues</t>
        </is>
      </c>
      <c r="B177" s="5" t="n">
        <v>0</v>
      </c>
      <c r="C177" s="5" t="n">
        <v>0</v>
      </c>
      <c r="D177" s="4" t="inlineStr">
        <is>
          <t xml:space="preserve"> </t>
        </is>
      </c>
    </row>
    <row r="178">
      <c r="A178" s="4" t="inlineStr">
        <is>
          <t>Optum Eliminations | Unaffiliated Customers | Products</t>
        </is>
      </c>
      <c r="B178" s="4" t="inlineStr">
        <is>
          <t xml:space="preserve"> </t>
        </is>
      </c>
      <c r="C178" s="4" t="inlineStr">
        <is>
          <t xml:space="preserve"> </t>
        </is>
      </c>
      <c r="D178" s="4" t="inlineStr">
        <is>
          <t xml:space="preserve"> </t>
        </is>
      </c>
    </row>
    <row r="179">
      <c r="A179" s="3" t="inlineStr">
        <is>
          <t>Statement [Line Items]</t>
        </is>
      </c>
      <c r="B179" s="4" t="inlineStr">
        <is>
          <t xml:space="preserve"> </t>
        </is>
      </c>
      <c r="C179" s="4" t="inlineStr">
        <is>
          <t xml:space="preserve"> </t>
        </is>
      </c>
      <c r="D179" s="4" t="inlineStr">
        <is>
          <t xml:space="preserve"> </t>
        </is>
      </c>
    </row>
    <row r="180">
      <c r="A180" s="4" t="inlineStr">
        <is>
          <t>Revenue from Products and Services - unaffiliated customers</t>
        </is>
      </c>
      <c r="B180" s="5" t="n">
        <v>0</v>
      </c>
      <c r="C180" s="5" t="n">
        <v>0</v>
      </c>
      <c r="D180" s="4" t="inlineStr">
        <is>
          <t xml:space="preserve"> </t>
        </is>
      </c>
    </row>
    <row r="181">
      <c r="A181" s="4" t="inlineStr">
        <is>
          <t>Optum Eliminations | Unaffiliated Customers | Services</t>
        </is>
      </c>
      <c r="B181" s="4" t="inlineStr">
        <is>
          <t xml:space="preserve"> </t>
        </is>
      </c>
      <c r="C181" s="4" t="inlineStr">
        <is>
          <t xml:space="preserve"> </t>
        </is>
      </c>
      <c r="D181" s="4" t="inlineStr">
        <is>
          <t xml:space="preserve"> </t>
        </is>
      </c>
    </row>
    <row r="182">
      <c r="A182" s="3" t="inlineStr">
        <is>
          <t>Statement [Line Items]</t>
        </is>
      </c>
      <c r="B182" s="4" t="inlineStr">
        <is>
          <t xml:space="preserve"> </t>
        </is>
      </c>
      <c r="C182" s="4" t="inlineStr">
        <is>
          <t xml:space="preserve"> </t>
        </is>
      </c>
      <c r="D182" s="4" t="inlineStr">
        <is>
          <t xml:space="preserve"> </t>
        </is>
      </c>
    </row>
    <row r="183">
      <c r="A183" s="4" t="inlineStr">
        <is>
          <t>Revenue from Products and Services - unaffiliated customers</t>
        </is>
      </c>
      <c r="B183" s="5" t="n">
        <v>0</v>
      </c>
      <c r="C183" s="5" t="n">
        <v>0</v>
      </c>
      <c r="D183" s="4" t="inlineStr">
        <is>
          <t xml:space="preserve"> </t>
        </is>
      </c>
    </row>
    <row r="184">
      <c r="A184" s="4" t="inlineStr">
        <is>
          <t>Optum Eliminations | Affiliated Customers</t>
        </is>
      </c>
      <c r="B184" s="4" t="inlineStr">
        <is>
          <t xml:space="preserve"> </t>
        </is>
      </c>
      <c r="C184" s="4" t="inlineStr">
        <is>
          <t xml:space="preserve"> </t>
        </is>
      </c>
      <c r="D184" s="4" t="inlineStr">
        <is>
          <t xml:space="preserve"> </t>
        </is>
      </c>
    </row>
    <row r="185">
      <c r="A185" s="3" t="inlineStr">
        <is>
          <t>Statement [Line Items]</t>
        </is>
      </c>
      <c r="B185" s="4" t="inlineStr">
        <is>
          <t xml:space="preserve"> </t>
        </is>
      </c>
      <c r="C185" s="4" t="inlineStr">
        <is>
          <t xml:space="preserve"> </t>
        </is>
      </c>
      <c r="D185" s="4" t="inlineStr">
        <is>
          <t xml:space="preserve"> </t>
        </is>
      </c>
    </row>
    <row r="186">
      <c r="A186" s="4" t="inlineStr">
        <is>
          <t>Total revenues</t>
        </is>
      </c>
      <c r="B186" s="5" t="n">
        <v>-1186</v>
      </c>
      <c r="C186" s="5" t="n">
        <v>-1016</v>
      </c>
      <c r="D186" s="4" t="inlineStr">
        <is>
          <t xml:space="preserve"> </t>
        </is>
      </c>
    </row>
    <row r="187">
      <c r="A187" s="4" t="inlineStr">
        <is>
          <t>Corporate and Eliminations</t>
        </is>
      </c>
      <c r="B187" s="4" t="inlineStr">
        <is>
          <t xml:space="preserve"> </t>
        </is>
      </c>
      <c r="C187" s="4" t="inlineStr">
        <is>
          <t xml:space="preserve"> </t>
        </is>
      </c>
      <c r="D187" s="4" t="inlineStr">
        <is>
          <t xml:space="preserve"> </t>
        </is>
      </c>
    </row>
    <row r="188">
      <c r="A188" s="3" t="inlineStr">
        <is>
          <t>Statement [Line Items]</t>
        </is>
      </c>
      <c r="B188" s="4" t="inlineStr">
        <is>
          <t xml:space="preserve"> </t>
        </is>
      </c>
      <c r="C188" s="4" t="inlineStr">
        <is>
          <t xml:space="preserve"> </t>
        </is>
      </c>
      <c r="D188" s="4" t="inlineStr">
        <is>
          <t xml:space="preserve"> </t>
        </is>
      </c>
    </row>
    <row r="189">
      <c r="A189" s="4" t="inlineStr">
        <is>
          <t>Investment and other income</t>
        </is>
      </c>
      <c r="B189" s="5" t="n">
        <v>0</v>
      </c>
      <c r="C189" s="5" t="n">
        <v>0</v>
      </c>
      <c r="D189" s="4" t="inlineStr">
        <is>
          <t xml:space="preserve"> </t>
        </is>
      </c>
    </row>
    <row r="190">
      <c r="A190" s="4" t="inlineStr">
        <is>
          <t>Total revenues</t>
        </is>
      </c>
      <c r="B190" s="5" t="n">
        <v>-38927</v>
      </c>
      <c r="C190" s="5" t="n">
        <v>-36613</v>
      </c>
      <c r="D190" s="4" t="inlineStr">
        <is>
          <t xml:space="preserve"> </t>
        </is>
      </c>
    </row>
    <row r="191">
      <c r="A191" s="4" t="inlineStr">
        <is>
          <t>Total operating costs</t>
        </is>
      </c>
      <c r="B191" s="5" t="n">
        <v>-38927</v>
      </c>
      <c r="C191" s="5" t="n">
        <v>-36613</v>
      </c>
      <c r="D191" s="4" t="inlineStr">
        <is>
          <t xml:space="preserve"> </t>
        </is>
      </c>
    </row>
    <row r="192">
      <c r="A192" s="4" t="inlineStr">
        <is>
          <t>Earnings from operations</t>
        </is>
      </c>
      <c r="B192" s="5" t="n">
        <v>0</v>
      </c>
      <c r="C192" s="5" t="n">
        <v>0</v>
      </c>
      <c r="D192" s="4" t="inlineStr">
        <is>
          <t xml:space="preserve"> </t>
        </is>
      </c>
    </row>
    <row r="193">
      <c r="A193" s="4" t="inlineStr">
        <is>
          <t>Interest expense</t>
        </is>
      </c>
      <c r="B193" s="5" t="n">
        <v>-998</v>
      </c>
      <c r="C193" s="5" t="n">
        <v>-844</v>
      </c>
      <c r="D193" s="4" t="inlineStr">
        <is>
          <t xml:space="preserve"> </t>
        </is>
      </c>
    </row>
    <row r="194">
      <c r="A194" s="4" t="inlineStr">
        <is>
          <t>Loss on sale of subsidiary and subsidiaries held for sale</t>
        </is>
      </c>
      <c r="B194" s="5" t="n">
        <v>0</v>
      </c>
      <c r="C194" s="5" t="n">
        <v>0</v>
      </c>
      <c r="D194" s="4" t="inlineStr">
        <is>
          <t xml:space="preserve"> </t>
        </is>
      </c>
    </row>
    <row r="195">
      <c r="A195" s="4" t="inlineStr">
        <is>
          <t>Earnings before income taxes</t>
        </is>
      </c>
      <c r="B195" s="5" t="n">
        <v>-998</v>
      </c>
      <c r="C195" s="5" t="n">
        <v>-844</v>
      </c>
      <c r="D195" s="4" t="inlineStr">
        <is>
          <t xml:space="preserve"> </t>
        </is>
      </c>
    </row>
    <row r="196">
      <c r="A196" s="4" t="inlineStr">
        <is>
          <t>Total assets</t>
        </is>
      </c>
      <c r="B196" s="5" t="n">
        <v>-14683</v>
      </c>
      <c r="C196" s="5" t="n">
        <v>-13002</v>
      </c>
      <c r="D196" s="4" t="inlineStr">
        <is>
          <t xml:space="preserve"> </t>
        </is>
      </c>
    </row>
    <row r="197">
      <c r="A197" s="4" t="inlineStr">
        <is>
          <t>Purchases of property, equipment and capitalized software</t>
        </is>
      </c>
      <c r="B197" s="5" t="n">
        <v>0</v>
      </c>
      <c r="C197" s="5" t="n">
        <v>0</v>
      </c>
      <c r="D197" s="4" t="inlineStr">
        <is>
          <t xml:space="preserve"> </t>
        </is>
      </c>
    </row>
    <row r="198">
      <c r="A198" s="4" t="inlineStr">
        <is>
          <t>Depreciation and amortization</t>
        </is>
      </c>
      <c r="B198" s="5" t="n">
        <v>0</v>
      </c>
      <c r="C198" s="5" t="n">
        <v>0</v>
      </c>
      <c r="D198" s="4" t="inlineStr">
        <is>
          <t xml:space="preserve"> </t>
        </is>
      </c>
    </row>
    <row r="199">
      <c r="A199" s="4" t="inlineStr">
        <is>
          <t>Corporate and Eliminations | Unaffiliated Customers</t>
        </is>
      </c>
      <c r="B199" s="4" t="inlineStr">
        <is>
          <t xml:space="preserve"> </t>
        </is>
      </c>
      <c r="C199" s="4" t="inlineStr">
        <is>
          <t xml:space="preserve"> </t>
        </is>
      </c>
      <c r="D199" s="4" t="inlineStr">
        <is>
          <t xml:space="preserve"> </t>
        </is>
      </c>
    </row>
    <row r="200">
      <c r="A200" s="3" t="inlineStr">
        <is>
          <t>Statement [Line Items]</t>
        </is>
      </c>
      <c r="B200" s="4" t="inlineStr">
        <is>
          <t xml:space="preserve"> </t>
        </is>
      </c>
      <c r="C200" s="4" t="inlineStr">
        <is>
          <t xml:space="preserve"> </t>
        </is>
      </c>
      <c r="D200" s="4" t="inlineStr">
        <is>
          <t xml:space="preserve"> </t>
        </is>
      </c>
    </row>
    <row r="201">
      <c r="A201" s="4" t="inlineStr">
        <is>
          <t>Premiums, revenues - unaffiliated customers</t>
        </is>
      </c>
      <c r="B201" s="5" t="n">
        <v>0</v>
      </c>
      <c r="C201" s="5" t="n">
        <v>0</v>
      </c>
      <c r="D201" s="4" t="inlineStr">
        <is>
          <t xml:space="preserve"> </t>
        </is>
      </c>
    </row>
    <row r="202">
      <c r="A202" s="4" t="inlineStr">
        <is>
          <t>Total revenues</t>
        </is>
      </c>
      <c r="B202" s="5" t="n">
        <v>0</v>
      </c>
      <c r="C202" s="5" t="n">
        <v>0</v>
      </c>
      <c r="D202" s="4" t="inlineStr">
        <is>
          <t xml:space="preserve"> </t>
        </is>
      </c>
    </row>
    <row r="203">
      <c r="A203" s="4" t="inlineStr">
        <is>
          <t>Corporate and Eliminations | Unaffiliated Customers | Products</t>
        </is>
      </c>
      <c r="B203" s="4" t="inlineStr">
        <is>
          <t xml:space="preserve"> </t>
        </is>
      </c>
      <c r="C203" s="4" t="inlineStr">
        <is>
          <t xml:space="preserve"> </t>
        </is>
      </c>
      <c r="D203" s="4" t="inlineStr">
        <is>
          <t xml:space="preserve"> </t>
        </is>
      </c>
    </row>
    <row r="204">
      <c r="A204" s="3" t="inlineStr">
        <is>
          <t>Statement [Line Items]</t>
        </is>
      </c>
      <c r="B204" s="4" t="inlineStr">
        <is>
          <t xml:space="preserve"> </t>
        </is>
      </c>
      <c r="C204" s="4" t="inlineStr">
        <is>
          <t xml:space="preserve"> </t>
        </is>
      </c>
      <c r="D204" s="4" t="inlineStr">
        <is>
          <t xml:space="preserve"> </t>
        </is>
      </c>
    </row>
    <row r="205">
      <c r="A205" s="4" t="inlineStr">
        <is>
          <t>Revenue from Products and Services - unaffiliated customers</t>
        </is>
      </c>
      <c r="B205" s="5" t="n">
        <v>0</v>
      </c>
      <c r="C205" s="5" t="n">
        <v>0</v>
      </c>
      <c r="D205" s="4" t="inlineStr">
        <is>
          <t xml:space="preserve"> </t>
        </is>
      </c>
    </row>
    <row r="206">
      <c r="A206" s="4" t="inlineStr">
        <is>
          <t>Corporate and Eliminations | Unaffiliated Customers | Services</t>
        </is>
      </c>
      <c r="B206" s="4" t="inlineStr">
        <is>
          <t xml:space="preserve"> </t>
        </is>
      </c>
      <c r="C206" s="4" t="inlineStr">
        <is>
          <t xml:space="preserve"> </t>
        </is>
      </c>
      <c r="D206" s="4" t="inlineStr">
        <is>
          <t xml:space="preserve"> </t>
        </is>
      </c>
    </row>
    <row r="207">
      <c r="A207" s="3" t="inlineStr">
        <is>
          <t>Statement [Line Items]</t>
        </is>
      </c>
      <c r="B207" s="4" t="inlineStr">
        <is>
          <t xml:space="preserve"> </t>
        </is>
      </c>
      <c r="C207" s="4" t="inlineStr">
        <is>
          <t xml:space="preserve"> </t>
        </is>
      </c>
      <c r="D207" s="4" t="inlineStr">
        <is>
          <t xml:space="preserve"> </t>
        </is>
      </c>
    </row>
    <row r="208">
      <c r="A208" s="4" t="inlineStr">
        <is>
          <t>Revenue from Products and Services - unaffiliated customers</t>
        </is>
      </c>
      <c r="B208" s="5" t="n">
        <v>0</v>
      </c>
      <c r="C208" s="5" t="n">
        <v>0</v>
      </c>
      <c r="D208" s="4" t="inlineStr">
        <is>
          <t xml:space="preserve"> </t>
        </is>
      </c>
    </row>
    <row r="209">
      <c r="A209" s="4" t="inlineStr">
        <is>
          <t>Corporate and Eliminations | Affiliated Customers</t>
        </is>
      </c>
      <c r="B209" s="4" t="inlineStr">
        <is>
          <t xml:space="preserve"> </t>
        </is>
      </c>
      <c r="C209" s="4" t="inlineStr">
        <is>
          <t xml:space="preserve"> </t>
        </is>
      </c>
      <c r="D209" s="4" t="inlineStr">
        <is>
          <t xml:space="preserve"> </t>
        </is>
      </c>
    </row>
    <row r="210">
      <c r="A210" s="3" t="inlineStr">
        <is>
          <t>Statement [Line Items]</t>
        </is>
      </c>
      <c r="B210" s="4" t="inlineStr">
        <is>
          <t xml:space="preserve"> </t>
        </is>
      </c>
      <c r="C210" s="4" t="inlineStr">
        <is>
          <t xml:space="preserve"> </t>
        </is>
      </c>
      <c r="D210" s="4" t="inlineStr">
        <is>
          <t xml:space="preserve"> </t>
        </is>
      </c>
    </row>
    <row r="211">
      <c r="A211" s="4" t="inlineStr">
        <is>
          <t>Total revenues</t>
        </is>
      </c>
      <c r="B211" s="6" t="n">
        <v>-38927</v>
      </c>
      <c r="C211" s="6" t="n">
        <v>-36613</v>
      </c>
      <c r="D2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4" t="inlineStr">
        <is>
          <t>Net earnings (loss)</t>
        </is>
      </c>
      <c r="B3" s="6" t="n">
        <v>6474</v>
      </c>
      <c r="C3" s="6" t="n">
        <v>-1221</v>
      </c>
    </row>
    <row r="4">
      <c r="A4" s="3" t="inlineStr">
        <is>
          <t>Other comprehensive income:</t>
        </is>
      </c>
      <c r="B4" s="4" t="inlineStr">
        <is>
          <t xml:space="preserve"> </t>
        </is>
      </c>
      <c r="C4" s="4" t="inlineStr">
        <is>
          <t xml:space="preserve"> </t>
        </is>
      </c>
    </row>
    <row r="5">
      <c r="A5" s="4" t="inlineStr">
        <is>
          <t>Gross unrealized gains (losses) on investment securities during the period</t>
        </is>
      </c>
      <c r="B5" s="5" t="n">
        <v>521</v>
      </c>
      <c r="C5" s="5" t="n">
        <v>-290</v>
      </c>
    </row>
    <row r="6">
      <c r="A6" s="4" t="inlineStr">
        <is>
          <t>Income tax effect</t>
        </is>
      </c>
      <c r="B6" s="5" t="n">
        <v>-119</v>
      </c>
      <c r="C6" s="5" t="n">
        <v>68</v>
      </c>
    </row>
    <row r="7">
      <c r="A7" s="4" t="inlineStr">
        <is>
          <t>Total unrealized gains (losses), net of tax</t>
        </is>
      </c>
      <c r="B7" s="5" t="n">
        <v>402</v>
      </c>
      <c r="C7" s="5" t="n">
        <v>-222</v>
      </c>
    </row>
    <row r="8">
      <c r="A8" s="4" t="inlineStr">
        <is>
          <t>Gross reclassification adjustment for net realized gains included in net earnings</t>
        </is>
      </c>
      <c r="B8" s="5" t="n">
        <v>-10</v>
      </c>
      <c r="C8" s="5" t="n">
        <v>-32</v>
      </c>
    </row>
    <row r="9">
      <c r="A9" s="4" t="inlineStr">
        <is>
          <t>Income tax effect</t>
        </is>
      </c>
      <c r="B9" s="5" t="n">
        <v>2</v>
      </c>
      <c r="C9" s="5" t="n">
        <v>7</v>
      </c>
    </row>
    <row r="10">
      <c r="A10" s="4" t="inlineStr">
        <is>
          <t>Total reclassification adjustment, net of tax</t>
        </is>
      </c>
      <c r="B10" s="5" t="n">
        <v>-8</v>
      </c>
      <c r="C10" s="5" t="n">
        <v>-25</v>
      </c>
    </row>
    <row r="11">
      <c r="A11" s="4" t="inlineStr">
        <is>
          <t>Foreign currency translation gains (losses)</t>
        </is>
      </c>
      <c r="B11" s="5" t="n">
        <v>88</v>
      </c>
      <c r="C11" s="5" t="n">
        <v>-293</v>
      </c>
    </row>
    <row r="12">
      <c r="A12" s="4" t="inlineStr">
        <is>
          <t>Reclassification adjustment for translation losses included in net earnings (loss)</t>
        </is>
      </c>
      <c r="B12" s="5" t="n">
        <v>0</v>
      </c>
      <c r="C12" s="5" t="n">
        <v>4128</v>
      </c>
    </row>
    <row r="13">
      <c r="A13" s="4" t="inlineStr">
        <is>
          <t>Total foreign currency translation gains</t>
        </is>
      </c>
      <c r="B13" s="5" t="n">
        <v>88</v>
      </c>
      <c r="C13" s="5" t="n">
        <v>3835</v>
      </c>
    </row>
    <row r="14">
      <c r="A14" s="4" t="inlineStr">
        <is>
          <t>Other comprehensive income</t>
        </is>
      </c>
      <c r="B14" s="5" t="n">
        <v>482</v>
      </c>
      <c r="C14" s="5" t="n">
        <v>3588</v>
      </c>
    </row>
    <row r="15">
      <c r="A15" s="4" t="inlineStr">
        <is>
          <t>Comprehensive income</t>
        </is>
      </c>
      <c r="B15" s="5" t="n">
        <v>6956</v>
      </c>
      <c r="C15" s="5" t="n">
        <v>2367</v>
      </c>
    </row>
    <row r="16">
      <c r="A16" s="4" t="inlineStr">
        <is>
          <t>Comprehensive income attributable to noncontrolling interests</t>
        </is>
      </c>
      <c r="B16" s="5" t="n">
        <v>-182</v>
      </c>
      <c r="C16" s="5" t="n">
        <v>-188</v>
      </c>
    </row>
    <row r="17">
      <c r="A17" s="4" t="inlineStr">
        <is>
          <t>Comprehensive income attributable to UnitedHealth Group common shareholders</t>
        </is>
      </c>
      <c r="B17" s="6" t="n">
        <v>6774</v>
      </c>
      <c r="C17" s="6" t="n">
        <v>217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4" customWidth="1" min="6" max="6"/>
    <col width="53" customWidth="1" min="7" max="7"/>
    <col width="48" customWidth="1" min="8" max="8"/>
  </cols>
  <sheetData>
    <row r="1">
      <c r="A1" s="1" t="inlineStr">
        <is>
          <t>Condensed Consolidated Statements of Changes in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Net Unrealized (Losses) Gains on Investments [Member]</t>
        </is>
      </c>
      <c r="G1" s="2" t="inlineStr">
        <is>
          <t>Foreign Currency Translation (Losses) Gains [Member]</t>
        </is>
      </c>
      <c r="H1" s="2" t="inlineStr">
        <is>
          <t>Nonredeemable Noncontrolling Interests [Member]</t>
        </is>
      </c>
    </row>
    <row r="2">
      <c r="A2" s="4" t="inlineStr">
        <is>
          <t>Balance at Dec. 31, 2023</t>
        </is>
      </c>
      <c r="B2" s="6" t="n">
        <v>94421</v>
      </c>
      <c r="C2" s="6" t="n">
        <v>9</v>
      </c>
      <c r="D2" s="6" t="n">
        <v>0</v>
      </c>
      <c r="E2" s="6" t="n">
        <v>95774</v>
      </c>
      <c r="F2" s="6" t="n">
        <v>-1971</v>
      </c>
      <c r="G2" s="6" t="n">
        <v>-5056</v>
      </c>
      <c r="H2" s="6" t="n">
        <v>5665</v>
      </c>
    </row>
    <row r="3">
      <c r="A3" s="4" t="inlineStr">
        <is>
          <t>Balance (in shares) at Dec. 31, 2023</t>
        </is>
      </c>
      <c r="B3" s="4" t="inlineStr">
        <is>
          <t xml:space="preserve"> </t>
        </is>
      </c>
      <c r="C3" s="5" t="n">
        <v>92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5" t="n">
        <v>-1409</v>
      </c>
      <c r="C4" s="4" t="inlineStr">
        <is>
          <t xml:space="preserve"> </t>
        </is>
      </c>
      <c r="D4" s="4" t="inlineStr">
        <is>
          <t xml:space="preserve"> </t>
        </is>
      </c>
      <c r="E4" s="5" t="n">
        <v>-1409</v>
      </c>
      <c r="F4" s="4" t="inlineStr">
        <is>
          <t xml:space="preserve"> </t>
        </is>
      </c>
      <c r="G4" s="4" t="inlineStr">
        <is>
          <t xml:space="preserve"> </t>
        </is>
      </c>
      <c r="H4" s="4" t="inlineStr">
        <is>
          <t xml:space="preserve"> </t>
        </is>
      </c>
    </row>
    <row r="5">
      <c r="A5" s="4" t="inlineStr">
        <is>
          <t>Net earnings attributable to nonredeemabl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9</v>
      </c>
    </row>
    <row r="6">
      <c r="A6" s="4" t="inlineStr">
        <is>
          <t>Net Earnings, Including Portion Attributable to Nonredeemable Noncontrolling Interest</t>
        </is>
      </c>
      <c r="B6" s="5" t="n">
        <v>-12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comprehensive income (loss)</t>
        </is>
      </c>
      <c r="B7" s="5" t="n">
        <v>3588</v>
      </c>
      <c r="C7" s="4" t="inlineStr">
        <is>
          <t xml:space="preserve"> </t>
        </is>
      </c>
      <c r="D7" s="4" t="inlineStr">
        <is>
          <t xml:space="preserve"> </t>
        </is>
      </c>
      <c r="E7" s="4" t="inlineStr">
        <is>
          <t xml:space="preserve"> </t>
        </is>
      </c>
      <c r="F7" s="5" t="n">
        <v>-247</v>
      </c>
      <c r="G7" s="5" t="n">
        <v>3835</v>
      </c>
      <c r="H7" s="4" t="inlineStr">
        <is>
          <t xml:space="preserve"> </t>
        </is>
      </c>
    </row>
    <row r="8">
      <c r="A8" s="4" t="inlineStr">
        <is>
          <t>Issuances of common stock, and related tax effects (in shares)</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s of common stock, and related tax effects</t>
        </is>
      </c>
      <c r="B9" s="5" t="n">
        <v>242</v>
      </c>
      <c r="C9" s="6" t="n">
        <v>0</v>
      </c>
      <c r="D9" s="5" t="n">
        <v>242</v>
      </c>
      <c r="E9" s="4" t="inlineStr">
        <is>
          <t xml:space="preserve"> </t>
        </is>
      </c>
      <c r="F9" s="4" t="inlineStr">
        <is>
          <t xml:space="preserve"> </t>
        </is>
      </c>
      <c r="G9" s="4" t="inlineStr">
        <is>
          <t xml:space="preserve"> </t>
        </is>
      </c>
      <c r="H9" s="4" t="inlineStr">
        <is>
          <t xml:space="preserve"> </t>
        </is>
      </c>
    </row>
    <row r="10">
      <c r="A10" s="4" t="inlineStr">
        <is>
          <t>Share-based compensation</t>
        </is>
      </c>
      <c r="B10" s="5" t="n">
        <v>352</v>
      </c>
      <c r="C10" s="4" t="inlineStr">
        <is>
          <t xml:space="preserve"> </t>
        </is>
      </c>
      <c r="D10" s="5" t="n">
        <v>352</v>
      </c>
      <c r="E10" s="4" t="inlineStr">
        <is>
          <t xml:space="preserve"> </t>
        </is>
      </c>
      <c r="F10" s="4" t="inlineStr">
        <is>
          <t xml:space="preserve"> </t>
        </is>
      </c>
      <c r="G10" s="4" t="inlineStr">
        <is>
          <t xml:space="preserve"> </t>
        </is>
      </c>
      <c r="H10" s="4" t="inlineStr">
        <is>
          <t xml:space="preserve"> </t>
        </is>
      </c>
    </row>
    <row r="11">
      <c r="A11" s="4" t="inlineStr">
        <is>
          <t>Common share repurchases (in shares)</t>
        </is>
      </c>
      <c r="B11" s="4" t="inlineStr">
        <is>
          <t xml:space="preserve"> </t>
        </is>
      </c>
      <c r="C11" s="5" t="n">
        <v>-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 repurchases</t>
        </is>
      </c>
      <c r="B12" s="5" t="n">
        <v>-3092</v>
      </c>
      <c r="C12" s="6" t="n">
        <v>0</v>
      </c>
      <c r="D12" s="5" t="n">
        <v>-574</v>
      </c>
      <c r="E12" s="5" t="n">
        <v>-2518</v>
      </c>
      <c r="F12" s="4" t="inlineStr">
        <is>
          <t xml:space="preserve"> </t>
        </is>
      </c>
      <c r="G12" s="4" t="inlineStr">
        <is>
          <t xml:space="preserve"> </t>
        </is>
      </c>
      <c r="H12" s="4" t="inlineStr">
        <is>
          <t xml:space="preserve"> </t>
        </is>
      </c>
    </row>
    <row r="13">
      <c r="A13" s="4" t="inlineStr">
        <is>
          <t>Cash dividends paid on common shares</t>
        </is>
      </c>
      <c r="B13" s="5" t="n">
        <v>-1729</v>
      </c>
      <c r="C13" s="4" t="inlineStr">
        <is>
          <t xml:space="preserve"> </t>
        </is>
      </c>
      <c r="D13" s="4" t="inlineStr">
        <is>
          <t xml:space="preserve"> </t>
        </is>
      </c>
      <c r="E13" s="5" t="n">
        <v>-1729</v>
      </c>
      <c r="F13" s="4" t="inlineStr">
        <is>
          <t xml:space="preserve"> </t>
        </is>
      </c>
      <c r="G13" s="4" t="inlineStr">
        <is>
          <t xml:space="preserve"> </t>
        </is>
      </c>
      <c r="H13" s="4" t="inlineStr">
        <is>
          <t xml:space="preserve"> </t>
        </is>
      </c>
    </row>
    <row r="14">
      <c r="A14" s="4" t="inlineStr">
        <is>
          <t>Redeemable noncontrolling interests fair value and other adjustments</t>
        </is>
      </c>
      <c r="B14" s="5" t="n">
        <v>-20</v>
      </c>
      <c r="C14" s="4" t="inlineStr">
        <is>
          <t xml:space="preserve"> </t>
        </is>
      </c>
      <c r="D14" s="5" t="n">
        <v>-20</v>
      </c>
      <c r="E14" s="4" t="inlineStr">
        <is>
          <t xml:space="preserve"> </t>
        </is>
      </c>
      <c r="F14" s="4" t="inlineStr">
        <is>
          <t xml:space="preserve"> </t>
        </is>
      </c>
      <c r="G14" s="4" t="inlineStr">
        <is>
          <t xml:space="preserve"> </t>
        </is>
      </c>
      <c r="H14" s="4" t="inlineStr">
        <is>
          <t xml:space="preserve"> </t>
        </is>
      </c>
    </row>
    <row r="15">
      <c r="A15" s="4" t="inlineStr">
        <is>
          <t>Acquisition and other adjustments of nonredeemable noncontrolling interests</t>
        </is>
      </c>
      <c r="B15" s="5" t="n">
        <v>19</v>
      </c>
      <c r="C15" s="4" t="inlineStr">
        <is>
          <t xml:space="preserve"> </t>
        </is>
      </c>
      <c r="D15" s="4" t="inlineStr">
        <is>
          <t xml:space="preserve"> </t>
        </is>
      </c>
      <c r="E15" s="4" t="inlineStr">
        <is>
          <t xml:space="preserve"> </t>
        </is>
      </c>
      <c r="F15" s="4" t="inlineStr">
        <is>
          <t xml:space="preserve"> </t>
        </is>
      </c>
      <c r="G15" s="4" t="inlineStr">
        <is>
          <t xml:space="preserve"> </t>
        </is>
      </c>
      <c r="H15" s="5" t="n">
        <v>19</v>
      </c>
    </row>
    <row r="16">
      <c r="A16" s="4" t="inlineStr">
        <is>
          <t>Distribution to nonredeemable noncontrolling interests</t>
        </is>
      </c>
      <c r="B16" s="5" t="n">
        <v>-151</v>
      </c>
      <c r="C16" s="4" t="inlineStr">
        <is>
          <t xml:space="preserve"> </t>
        </is>
      </c>
      <c r="D16" s="4" t="inlineStr">
        <is>
          <t xml:space="preserve"> </t>
        </is>
      </c>
      <c r="E16" s="4" t="inlineStr">
        <is>
          <t xml:space="preserve"> </t>
        </is>
      </c>
      <c r="F16" s="4" t="inlineStr">
        <is>
          <t xml:space="preserve"> </t>
        </is>
      </c>
      <c r="G16" s="4" t="inlineStr">
        <is>
          <t xml:space="preserve"> </t>
        </is>
      </c>
      <c r="H16" s="5" t="n">
        <v>-151</v>
      </c>
    </row>
    <row r="17">
      <c r="A17" s="4" t="inlineStr">
        <is>
          <t>Balance at Mar. 31, 2024</t>
        </is>
      </c>
      <c r="B17" s="6" t="n">
        <v>92370</v>
      </c>
      <c r="C17" s="6" t="n">
        <v>9</v>
      </c>
      <c r="D17" s="5" t="n">
        <v>0</v>
      </c>
      <c r="E17" s="5" t="n">
        <v>90118</v>
      </c>
      <c r="F17" s="5" t="n">
        <v>-2218</v>
      </c>
      <c r="G17" s="5" t="n">
        <v>-1221</v>
      </c>
      <c r="H17" s="5" t="n">
        <v>5682</v>
      </c>
    </row>
    <row r="18">
      <c r="A18" s="4" t="inlineStr">
        <is>
          <t>Balance (in shares) at Mar. 31, 2024</t>
        </is>
      </c>
      <c r="B18" s="4" t="inlineStr">
        <is>
          <t xml:space="preserve"> </t>
        </is>
      </c>
      <c r="C18" s="5" t="n">
        <v>92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Dividends, Per Share, Cash Paid</t>
        </is>
      </c>
      <c r="B19" s="8" t="n">
        <v>1.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4</t>
        </is>
      </c>
      <c r="B20" s="6" t="n">
        <v>98268</v>
      </c>
      <c r="C20" s="6" t="n">
        <v>9</v>
      </c>
      <c r="D20" s="5" t="n">
        <v>0</v>
      </c>
      <c r="E20" s="5" t="n">
        <v>96036</v>
      </c>
      <c r="F20" s="5" t="n">
        <v>-2226</v>
      </c>
      <c r="G20" s="5" t="n">
        <v>-1161</v>
      </c>
      <c r="H20" s="5" t="n">
        <v>5610</v>
      </c>
    </row>
    <row r="21">
      <c r="A21" s="4" t="inlineStr">
        <is>
          <t>Balance (in shares) at Dec. 31, 2024</t>
        </is>
      </c>
      <c r="B21" s="5" t="n">
        <v>915</v>
      </c>
      <c r="C21" s="5" t="n">
        <v>91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 (loss)</t>
        </is>
      </c>
      <c r="B22" s="6" t="n">
        <v>6292</v>
      </c>
      <c r="C22" s="4" t="inlineStr">
        <is>
          <t xml:space="preserve"> </t>
        </is>
      </c>
      <c r="D22" s="4" t="inlineStr">
        <is>
          <t xml:space="preserve"> </t>
        </is>
      </c>
      <c r="E22" s="5" t="n">
        <v>6292</v>
      </c>
      <c r="F22" s="4" t="inlineStr">
        <is>
          <t xml:space="preserve"> </t>
        </is>
      </c>
      <c r="G22" s="4" t="inlineStr">
        <is>
          <t xml:space="preserve"> </t>
        </is>
      </c>
      <c r="H22" s="4" t="inlineStr">
        <is>
          <t xml:space="preserve"> </t>
        </is>
      </c>
    </row>
    <row r="23">
      <c r="A23" s="4" t="inlineStr">
        <is>
          <t>Net earnings attributable to nonredeemable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8</v>
      </c>
    </row>
    <row r="24">
      <c r="A24" s="4" t="inlineStr">
        <is>
          <t>Net Earnings, Including Portion Attributable to Nonredeemable Noncontrolling Interest</t>
        </is>
      </c>
      <c r="B24" s="5" t="n">
        <v>64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income (loss)</t>
        </is>
      </c>
      <c r="B25" s="5" t="n">
        <v>482</v>
      </c>
      <c r="C25" s="4" t="inlineStr">
        <is>
          <t xml:space="preserve"> </t>
        </is>
      </c>
      <c r="D25" s="4" t="inlineStr">
        <is>
          <t xml:space="preserve"> </t>
        </is>
      </c>
      <c r="E25" s="4" t="inlineStr">
        <is>
          <t xml:space="preserve"> </t>
        </is>
      </c>
      <c r="F25" s="5" t="n">
        <v>394</v>
      </c>
      <c r="G25" s="5" t="n">
        <v>88</v>
      </c>
      <c r="H25" s="4" t="inlineStr">
        <is>
          <t xml:space="preserve"> </t>
        </is>
      </c>
    </row>
    <row r="26">
      <c r="A26" s="4" t="inlineStr">
        <is>
          <t>Issuances of common stock, and related tax effects (in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s of common stock, and related tax effects</t>
        </is>
      </c>
      <c r="B27" s="5" t="n">
        <v>183</v>
      </c>
      <c r="C27" s="6" t="n">
        <v>0</v>
      </c>
      <c r="D27" s="5" t="n">
        <v>183</v>
      </c>
      <c r="E27" s="4" t="inlineStr">
        <is>
          <t xml:space="preserve"> </t>
        </is>
      </c>
      <c r="F27" s="4" t="inlineStr">
        <is>
          <t xml:space="preserve"> </t>
        </is>
      </c>
      <c r="G27" s="4" t="inlineStr">
        <is>
          <t xml:space="preserve"> </t>
        </is>
      </c>
      <c r="H27" s="4" t="inlineStr">
        <is>
          <t xml:space="preserve"> </t>
        </is>
      </c>
    </row>
    <row r="28">
      <c r="A28" s="4" t="inlineStr">
        <is>
          <t>Share-based compensation</t>
        </is>
      </c>
      <c r="B28" s="5" t="n">
        <v>362</v>
      </c>
      <c r="C28" s="4" t="inlineStr">
        <is>
          <t xml:space="preserve"> </t>
        </is>
      </c>
      <c r="D28" s="5" t="n">
        <v>362</v>
      </c>
      <c r="E28" s="4" t="inlineStr">
        <is>
          <t xml:space="preserve"> </t>
        </is>
      </c>
      <c r="F28" s="4" t="inlineStr">
        <is>
          <t xml:space="preserve"> </t>
        </is>
      </c>
      <c r="G28" s="4" t="inlineStr">
        <is>
          <t xml:space="preserve"> </t>
        </is>
      </c>
      <c r="H28" s="4" t="inlineStr">
        <is>
          <t xml:space="preserve"> </t>
        </is>
      </c>
    </row>
    <row r="29">
      <c r="A29" s="4" t="inlineStr">
        <is>
          <t>Common share repurchases (in shares)</t>
        </is>
      </c>
      <c r="B29" s="4" t="inlineStr">
        <is>
          <t xml:space="preserve"> </t>
        </is>
      </c>
      <c r="C29" s="5" t="n">
        <v>-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 repurchases</t>
        </is>
      </c>
      <c r="B30" s="5" t="n">
        <v>-3022</v>
      </c>
      <c r="C30" s="6" t="n">
        <v>0</v>
      </c>
      <c r="D30" s="5" t="n">
        <v>-540</v>
      </c>
      <c r="E30" s="5" t="n">
        <v>-2482</v>
      </c>
      <c r="F30" s="4" t="inlineStr">
        <is>
          <t xml:space="preserve"> </t>
        </is>
      </c>
      <c r="G30" s="4" t="inlineStr">
        <is>
          <t xml:space="preserve"> </t>
        </is>
      </c>
      <c r="H30" s="4" t="inlineStr">
        <is>
          <t xml:space="preserve"> </t>
        </is>
      </c>
    </row>
    <row r="31">
      <c r="A31" s="4" t="inlineStr">
        <is>
          <t>Cash dividends paid on common shares</t>
        </is>
      </c>
      <c r="B31" s="5" t="n">
        <v>-1912</v>
      </c>
      <c r="C31" s="4" t="inlineStr">
        <is>
          <t xml:space="preserve"> </t>
        </is>
      </c>
      <c r="D31" s="4" t="inlineStr">
        <is>
          <t xml:space="preserve"> </t>
        </is>
      </c>
      <c r="E31" s="5" t="n">
        <v>-1912</v>
      </c>
      <c r="F31" s="4" t="inlineStr">
        <is>
          <t xml:space="preserve"> </t>
        </is>
      </c>
      <c r="G31" s="4" t="inlineStr">
        <is>
          <t xml:space="preserve"> </t>
        </is>
      </c>
      <c r="H31" s="4" t="inlineStr">
        <is>
          <t xml:space="preserve"> </t>
        </is>
      </c>
    </row>
    <row r="32">
      <c r="A32" s="4" t="inlineStr">
        <is>
          <t>Redeemable noncontrolling interests fair value and other adjustments</t>
        </is>
      </c>
      <c r="B32" s="5" t="n">
        <v>-5</v>
      </c>
      <c r="C32" s="4" t="inlineStr">
        <is>
          <t xml:space="preserve"> </t>
        </is>
      </c>
      <c r="D32" s="5" t="n">
        <v>-5</v>
      </c>
      <c r="E32" s="4" t="inlineStr">
        <is>
          <t xml:space="preserve"> </t>
        </is>
      </c>
      <c r="F32" s="4" t="inlineStr">
        <is>
          <t xml:space="preserve"> </t>
        </is>
      </c>
      <c r="G32" s="4" t="inlineStr">
        <is>
          <t xml:space="preserve"> </t>
        </is>
      </c>
      <c r="H32" s="4" t="inlineStr">
        <is>
          <t xml:space="preserve"> </t>
        </is>
      </c>
    </row>
    <row r="33">
      <c r="A33" s="4" t="inlineStr">
        <is>
          <t>Acquisition and other adjustments of nonredeemable noncontrolling interests</t>
        </is>
      </c>
      <c r="B33" s="5" t="n">
        <v>194</v>
      </c>
      <c r="C33" s="4" t="inlineStr">
        <is>
          <t xml:space="preserve"> </t>
        </is>
      </c>
      <c r="D33" s="4" t="inlineStr">
        <is>
          <t xml:space="preserve"> </t>
        </is>
      </c>
      <c r="E33" s="4" t="inlineStr">
        <is>
          <t xml:space="preserve"> </t>
        </is>
      </c>
      <c r="F33" s="4" t="inlineStr">
        <is>
          <t xml:space="preserve"> </t>
        </is>
      </c>
      <c r="G33" s="4" t="inlineStr">
        <is>
          <t xml:space="preserve"> </t>
        </is>
      </c>
      <c r="H33" s="5" t="n">
        <v>194</v>
      </c>
    </row>
    <row r="34">
      <c r="A34" s="4" t="inlineStr">
        <is>
          <t>Distribution to nonredeemable noncontrolling interests</t>
        </is>
      </c>
      <c r="B34" s="5" t="n">
        <v>-179</v>
      </c>
      <c r="C34" s="4" t="inlineStr">
        <is>
          <t xml:space="preserve"> </t>
        </is>
      </c>
      <c r="D34" s="4" t="inlineStr">
        <is>
          <t xml:space="preserve"> </t>
        </is>
      </c>
      <c r="E34" s="4" t="inlineStr">
        <is>
          <t xml:space="preserve"> </t>
        </is>
      </c>
      <c r="F34" s="4" t="inlineStr">
        <is>
          <t xml:space="preserve"> </t>
        </is>
      </c>
      <c r="G34" s="4" t="inlineStr">
        <is>
          <t xml:space="preserve"> </t>
        </is>
      </c>
      <c r="H34" s="5" t="n">
        <v>-179</v>
      </c>
    </row>
    <row r="35">
      <c r="A35" s="4" t="inlineStr">
        <is>
          <t>Balance at Mar. 31, 2025</t>
        </is>
      </c>
      <c r="B35" s="6" t="n">
        <v>100811</v>
      </c>
      <c r="C35" s="6" t="n">
        <v>9</v>
      </c>
      <c r="D35" s="6" t="n">
        <v>0</v>
      </c>
      <c r="E35" s="6" t="n">
        <v>97934</v>
      </c>
      <c r="F35" s="6" t="n">
        <v>-1832</v>
      </c>
      <c r="G35" s="6" t="n">
        <v>-1073</v>
      </c>
      <c r="H35" s="6" t="n">
        <v>5773</v>
      </c>
    </row>
    <row r="36">
      <c r="A36" s="4" t="inlineStr">
        <is>
          <t>Balance (in shares) at Mar. 31, 2025</t>
        </is>
      </c>
      <c r="B36" s="5" t="n">
        <v>910</v>
      </c>
      <c r="C36" s="5" t="n">
        <v>91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Dividends, Per Share, Cash Paid</t>
        </is>
      </c>
      <c r="B37" s="8" t="n">
        <v>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 (loss)</t>
        </is>
      </c>
      <c r="B4" s="6" t="n">
        <v>6474</v>
      </c>
      <c r="C4" s="6" t="n">
        <v>-1221</v>
      </c>
    </row>
    <row r="5">
      <c r="A5" s="3" t="inlineStr">
        <is>
          <t>Noncash items:</t>
        </is>
      </c>
      <c r="B5" s="4" t="inlineStr">
        <is>
          <t xml:space="preserve"> </t>
        </is>
      </c>
      <c r="C5" s="4" t="inlineStr">
        <is>
          <t xml:space="preserve"> </t>
        </is>
      </c>
    </row>
    <row r="6">
      <c r="A6" s="4" t="inlineStr">
        <is>
          <t>Depreciation and amortization</t>
        </is>
      </c>
      <c r="B6" s="5" t="n">
        <v>1061</v>
      </c>
      <c r="C6" s="5" t="n">
        <v>997</v>
      </c>
    </row>
    <row r="7">
      <c r="A7" s="4" t="inlineStr">
        <is>
          <t>Deferred income taxes</t>
        </is>
      </c>
      <c r="B7" s="5" t="n">
        <v>64</v>
      </c>
      <c r="C7" s="5" t="n">
        <v>-27</v>
      </c>
    </row>
    <row r="8">
      <c r="A8" s="4" t="inlineStr">
        <is>
          <t>Share-based compensation</t>
        </is>
      </c>
      <c r="B8" s="5" t="n">
        <v>375</v>
      </c>
      <c r="C8" s="5" t="n">
        <v>372</v>
      </c>
    </row>
    <row r="9">
      <c r="A9" s="4" t="inlineStr">
        <is>
          <t>Loss on sale of subsidiary and subsidiaries held for sale</t>
        </is>
      </c>
      <c r="B9" s="5" t="n">
        <v>15</v>
      </c>
      <c r="C9" s="5" t="n">
        <v>7086</v>
      </c>
    </row>
    <row r="10">
      <c r="A10" s="4" t="inlineStr">
        <is>
          <t>Other, net</t>
        </is>
      </c>
      <c r="B10" s="5" t="n">
        <v>97</v>
      </c>
      <c r="C10" s="5" t="n">
        <v>179</v>
      </c>
    </row>
    <row r="11">
      <c r="A11" s="3" t="inlineStr">
        <is>
          <t>Net change in other operating items, net of effects from acquisitions and dispositions:</t>
        </is>
      </c>
      <c r="B11" s="4" t="inlineStr">
        <is>
          <t xml:space="preserve"> </t>
        </is>
      </c>
      <c r="C11" s="4" t="inlineStr">
        <is>
          <t xml:space="preserve"> </t>
        </is>
      </c>
    </row>
    <row r="12">
      <c r="A12" s="4" t="inlineStr">
        <is>
          <t>Accounts receivable</t>
        </is>
      </c>
      <c r="B12" s="5" t="n">
        <v>-4462</v>
      </c>
      <c r="C12" s="5" t="n">
        <v>-6162</v>
      </c>
    </row>
    <row r="13">
      <c r="A13" s="4" t="inlineStr">
        <is>
          <t>Other assets</t>
        </is>
      </c>
      <c r="B13" s="5" t="n">
        <v>-544</v>
      </c>
      <c r="C13" s="5" t="n">
        <v>-1927</v>
      </c>
    </row>
    <row r="14">
      <c r="A14" s="4" t="inlineStr">
        <is>
          <t>Medical costs payable</t>
        </is>
      </c>
      <c r="B14" s="5" t="n">
        <v>2993</v>
      </c>
      <c r="C14" s="5" t="n">
        <v>2069</v>
      </c>
    </row>
    <row r="15">
      <c r="A15" s="4" t="inlineStr">
        <is>
          <t>Accounts payable and other liabilities</t>
        </is>
      </c>
      <c r="B15" s="5" t="n">
        <v>-607</v>
      </c>
      <c r="C15" s="5" t="n">
        <v>-231</v>
      </c>
    </row>
    <row r="16">
      <c r="A16" s="4" t="inlineStr">
        <is>
          <t>Unearned revenues</t>
        </is>
      </c>
      <c r="B16" s="5" t="n">
        <v>-10</v>
      </c>
      <c r="C16" s="5" t="n">
        <v>9</v>
      </c>
    </row>
    <row r="17">
      <c r="A17" s="4" t="inlineStr">
        <is>
          <t>Cash flows from operating activities</t>
        </is>
      </c>
      <c r="B17" s="5" t="n">
        <v>5456</v>
      </c>
      <c r="C17" s="5" t="n">
        <v>1144</v>
      </c>
    </row>
    <row r="18">
      <c r="A18" s="3" t="inlineStr">
        <is>
          <t>Investing activities</t>
        </is>
      </c>
      <c r="B18" s="4" t="inlineStr">
        <is>
          <t xml:space="preserve"> </t>
        </is>
      </c>
      <c r="C18" s="4" t="inlineStr">
        <is>
          <t xml:space="preserve"> </t>
        </is>
      </c>
    </row>
    <row r="19">
      <c r="A19" s="4" t="inlineStr">
        <is>
          <t>Purchases of investments</t>
        </is>
      </c>
      <c r="B19" s="5" t="n">
        <v>-4135</v>
      </c>
      <c r="C19" s="5" t="n">
        <v>-4798</v>
      </c>
    </row>
    <row r="20">
      <c r="A20" s="4" t="inlineStr">
        <is>
          <t>Sales of investments</t>
        </is>
      </c>
      <c r="B20" s="5" t="n">
        <v>3185</v>
      </c>
      <c r="C20" s="5" t="n">
        <v>2976</v>
      </c>
    </row>
    <row r="21">
      <c r="A21" s="4" t="inlineStr">
        <is>
          <t>Maturities of investments</t>
        </is>
      </c>
      <c r="B21" s="5" t="n">
        <v>2167</v>
      </c>
      <c r="C21" s="5" t="n">
        <v>2314</v>
      </c>
    </row>
    <row r="22">
      <c r="A22" s="4" t="inlineStr">
        <is>
          <t>Cash paid for acquisitions and other transactions, net of cash assumed</t>
        </is>
      </c>
      <c r="B22" s="5" t="n">
        <v>-702</v>
      </c>
      <c r="C22" s="5" t="n">
        <v>-3006</v>
      </c>
    </row>
    <row r="23">
      <c r="A23" s="4" t="inlineStr">
        <is>
          <t>Purchases of property, equipment and capitalized software</t>
        </is>
      </c>
      <c r="B23" s="5" t="n">
        <v>-898</v>
      </c>
      <c r="C23" s="5" t="n">
        <v>-743</v>
      </c>
    </row>
    <row r="24">
      <c r="A24" s="4" t="inlineStr">
        <is>
          <t>Loans to care providers - cyberattack</t>
        </is>
      </c>
      <c r="B24" s="5" t="n">
        <v>0</v>
      </c>
      <c r="C24" s="5" t="n">
        <v>-2164</v>
      </c>
    </row>
    <row r="25">
      <c r="A25" s="4" t="inlineStr">
        <is>
          <t>Repayments of care provider loans - cyberattack</t>
        </is>
      </c>
      <c r="B25" s="5" t="n">
        <v>891</v>
      </c>
      <c r="C25" s="5" t="n">
        <v>0</v>
      </c>
    </row>
    <row r="26">
      <c r="A26" s="4" t="inlineStr">
        <is>
          <t>Other, net</t>
        </is>
      </c>
      <c r="B26" s="5" t="n">
        <v>-582</v>
      </c>
      <c r="C26" s="5" t="n">
        <v>-919</v>
      </c>
    </row>
    <row r="27">
      <c r="A27" s="4" t="inlineStr">
        <is>
          <t>Cash flows used for investing activities</t>
        </is>
      </c>
      <c r="B27" s="5" t="n">
        <v>-74</v>
      </c>
      <c r="C27" s="5" t="n">
        <v>-6340</v>
      </c>
    </row>
    <row r="28">
      <c r="A28" s="3" t="inlineStr">
        <is>
          <t>Financing activities</t>
        </is>
      </c>
      <c r="B28" s="4" t="inlineStr">
        <is>
          <t xml:space="preserve"> </t>
        </is>
      </c>
      <c r="C28" s="4" t="inlineStr">
        <is>
          <t xml:space="preserve"> </t>
        </is>
      </c>
    </row>
    <row r="29">
      <c r="A29" s="4" t="inlineStr">
        <is>
          <t>Common share repurchases</t>
        </is>
      </c>
      <c r="B29" s="5" t="n">
        <v>-3000</v>
      </c>
      <c r="C29" s="5" t="n">
        <v>-3072</v>
      </c>
    </row>
    <row r="30">
      <c r="A30" s="4" t="inlineStr">
        <is>
          <t>Cash dividends paid</t>
        </is>
      </c>
      <c r="B30" s="5" t="n">
        <v>-1912</v>
      </c>
      <c r="C30" s="5" t="n">
        <v>-1729</v>
      </c>
    </row>
    <row r="31">
      <c r="A31" s="4" t="inlineStr">
        <is>
          <t>Proceeds from common stock issuances</t>
        </is>
      </c>
      <c r="B31" s="5" t="n">
        <v>360</v>
      </c>
      <c r="C31" s="5" t="n">
        <v>486</v>
      </c>
    </row>
    <row r="32">
      <c r="A32" s="4" t="inlineStr">
        <is>
          <t>Repayments of long-term debt</t>
        </is>
      </c>
      <c r="B32" s="5" t="n">
        <v>0</v>
      </c>
      <c r="C32" s="5" t="n">
        <v>-750</v>
      </c>
    </row>
    <row r="33">
      <c r="A33" s="4" t="inlineStr">
        <is>
          <t>Proceeds from short-term borrowings, net</t>
        </is>
      </c>
      <c r="B33" s="5" t="n">
        <v>3911</v>
      </c>
      <c r="C33" s="5" t="n">
        <v>6189</v>
      </c>
    </row>
    <row r="34">
      <c r="A34" s="4" t="inlineStr">
        <is>
          <t>Proceeds from issuance of long-term debt</t>
        </is>
      </c>
      <c r="B34" s="5" t="n">
        <v>0</v>
      </c>
      <c r="C34" s="5" t="n">
        <v>5925</v>
      </c>
    </row>
    <row r="35">
      <c r="A35" s="4" t="inlineStr">
        <is>
          <t>Customer funds administered</t>
        </is>
      </c>
      <c r="B35" s="5" t="n">
        <v>1245</v>
      </c>
      <c r="C35" s="5" t="n">
        <v>1745</v>
      </c>
    </row>
    <row r="36">
      <c r="A36" s="4" t="inlineStr">
        <is>
          <t>Other, net</t>
        </is>
      </c>
      <c r="B36" s="5" t="n">
        <v>-505</v>
      </c>
      <c r="C36" s="5" t="n">
        <v>-563</v>
      </c>
    </row>
    <row r="37">
      <c r="A37" s="4" t="inlineStr">
        <is>
          <t>Cash flows from financing activities</t>
        </is>
      </c>
      <c r="B37" s="5" t="n">
        <v>99</v>
      </c>
      <c r="C37" s="5" t="n">
        <v>8231</v>
      </c>
    </row>
    <row r="38">
      <c r="A38" s="4" t="inlineStr">
        <is>
          <t>Effect of exchange rate changes on cash and cash equivalents</t>
        </is>
      </c>
      <c r="B38" s="5" t="n">
        <v>15</v>
      </c>
      <c r="C38" s="5" t="n">
        <v>-48</v>
      </c>
    </row>
    <row r="39">
      <c r="A39" s="4" t="inlineStr">
        <is>
          <t>Increase in cash and cash equivalents, including cash within businesses held for sale</t>
        </is>
      </c>
      <c r="B39" s="5" t="n">
        <v>5496</v>
      </c>
      <c r="C39" s="5" t="n">
        <v>2987</v>
      </c>
    </row>
    <row r="40">
      <c r="A40" s="4" t="inlineStr">
        <is>
          <t>Less: net increase in cash within businesses held for sale</t>
        </is>
      </c>
      <c r="B40" s="5" t="n">
        <v>-91</v>
      </c>
      <c r="C40" s="5" t="n">
        <v>0</v>
      </c>
    </row>
    <row r="41">
      <c r="A41" s="4" t="inlineStr">
        <is>
          <t>Net increase in cash and cash equivalents</t>
        </is>
      </c>
      <c r="B41" s="5" t="n">
        <v>5405</v>
      </c>
      <c r="C41" s="5" t="n">
        <v>2987</v>
      </c>
    </row>
    <row r="42">
      <c r="A42" s="4" t="inlineStr">
        <is>
          <t>Cash and cash equivalents, beginning of period</t>
        </is>
      </c>
      <c r="B42" s="5" t="n">
        <v>25312</v>
      </c>
      <c r="C42" s="5" t="n">
        <v>25427</v>
      </c>
    </row>
    <row r="43">
      <c r="A43" s="4" t="inlineStr">
        <is>
          <t>Cash and cash equivalents, end of period</t>
        </is>
      </c>
      <c r="B43" s="6" t="n">
        <v>30717</v>
      </c>
      <c r="C43" s="6" t="n">
        <v>2841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Notes)</t>
        </is>
      </c>
      <c r="B1" s="2" t="inlineStr">
        <is>
          <t>3 Months Ended</t>
        </is>
      </c>
    </row>
    <row r="2">
      <c r="B2" s="2" t="inlineStr">
        <is>
          <t>Mar. 31, 2025</t>
        </is>
      </c>
    </row>
    <row r="3">
      <c r="A3" s="4" t="inlineStr">
        <is>
          <t>Basis of Presentation and Significant Accounting Policies [Text Block]</t>
        </is>
      </c>
      <c r="B3" s="4" t="inlineStr">
        <is>
          <t>Basis of Presentation UnitedHealth Group Incorporated (individually and together with its subsidiaries, “UnitedHealth Group” and the “Company”) is a health care and well-being company with a mission to help people live healthier lives and help make the health system work better for everyone. The Company’s two distinct, yet complementary businesses — Optum and UnitedHealthcare — are working to help build a modern, high-performing health system through improved access, affordability, outcomes and experiences for the individuals and organizations the Company is privileged to serve. 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and Supplementary Data” in the Company’s Annual Report on Form 10-K for the year ended December 31, 2024 as filed with the SEC (2024 10-K). The accompanying Condensed Consolidated Financial Statements include all normal recurring adjustments necessary to present the interim financial statements fairly. Use of Estimates These Condensed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Revenues - Products and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 (Notes)</t>
        </is>
      </c>
      <c r="B1" s="2" t="inlineStr">
        <is>
          <t>3 Months Ended</t>
        </is>
      </c>
    </row>
    <row r="2">
      <c r="B2" s="2" t="inlineStr">
        <is>
          <t>Mar. 31, 2025</t>
        </is>
      </c>
    </row>
    <row r="3">
      <c r="A3" s="3" t="inlineStr">
        <is>
          <t>Investments [Abstract]</t>
        </is>
      </c>
      <c r="B3" s="4" t="inlineStr">
        <is>
          <t xml:space="preserve"> </t>
        </is>
      </c>
    </row>
    <row r="4">
      <c r="A4" s="4" t="inlineStr">
        <is>
          <t>Investments [Text Block]</t>
        </is>
      </c>
      <c r="B4" s="4" t="inlineStr">
        <is>
          <t>Investments A summary of debt securities by major security type is as follows: (in millions) Amortized Gross Gross Fair March 31, 2025 Debt securities - available-for-sale: U.S. government and agency obligations $ 4,276 $ 1 $ (212) $ 4,065 State and municipal obligations 7,110 4 (367) 6,747 Corporate obligations 24,097 65 (924) 23,238 U.S. agency mortgage-backed securities 10,410 5 (812) 9,603 Non-U.S. agency mortgage-backed securities 2,939 3 (148) 2,794 Total debt securities - available-for-sale 48,832 78 (2,463) 46,447 Debt securities - held-to-maturity: U.S. government and agency obligations 447 1 (1) 447 State and municipal obligations 27 — (3) 24 Corporate obligations 18 — — 18 Total debt securities - held-to-maturity 492 1 (4) 489 Total debt securities $ 49,324 $ 79 $ (2,467) $ 46,936 December 31, 2024 Debt securities - available-for-sale: U.S. government and agency obligations $ 4,600 $ 1 $ (274) $ 4,327 State and municipal obligations 7,357 2 (375) 6,984 Corporate obligations 24,391 56 (1,140) 23,307 U.S. agency mortgage-backed securities 10,577 1 (994) 9,584 Non-U.S. agency mortgage-backed securities 2,890 2 (175) 2,717 Total debt securities - available-for-sale 49,815 62 (2,958) 46,919 Debt securities - held-to-maturity: U.S. government and agency obligations 444 — (2) 442 State and municipal obligations 28 — (2) 26 Corporate obligations 40 — — 40 Total debt securities - held-to-maturity 512 — (4) 508 Total debt securities $ 50,327 $ 62 $ (2,962) $ 47,427 The Company held $5.1 billion and $4.9 billion of equity securities as of March 31, 2025 and December 31, 2024, respectively. The Company’s investments in equity securities primarily consist of venture investments and employee savings plan related investments. Additionally, the Company’s investments included $3.4 billion and $3.8 billion of equity method investments primarily in operating businesses in the health care sector as of March 31, 2025 and December 31, 2024, respectively. The allowance for credit losses on held-to-maturity securities at March 31, 2025 and December 31, 2024 was not material. The amortized cost and fair value of debt securities as of March 31, 2025, by contractual maturity, were as follows: Available-for-Sale Held-to-Maturity (in millions) Amortized Fair Amortized Fair Due in one year or less $ 3,693 $ 3,670 $ 341 $ 341 Due after one year through five years 14,251 13,885 120 121 Due after five years through ten years 12,248 11,536 14 13 Due after ten years 5,291 4,959 17 14 U.S. agency mortgage-backed securities 10,410 9,603 — — Non-U.S. agency mortgage-backed securities 2,939 2,794 — — Total debt securities $ 48,832 $ 46,447 $ 492 $ 489 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March 31, 2025 Debt securities - available-for-sale: U.S. government and agency obligations $ 1,540 $ (28) $ 1,944 $ (184) $ 3,484 $ (212) State and municipal obligations 2,111 (67) 4,150 (300) 6,261 (367) Corporate obligations 6,855 (146) 10,705 (778) 17,560 (924) U.S. agency mortgage-backed securities 4,032 (114) 4,660 (698) 8,692 (812) Non-U.S. agency mortgage-backed securities 557 (4) 1,745 (144) 2,302 (148) Total debt securities - available-for-sale $ 15,095 $ (359) $ 23,204 $ (2,104) $ 38,299 $ (2,463) December 31, 2024 Debt securities - available-for-sale: U.S. government and agency obligations $ 1,475 $ (51) $ 2,152 $ (223) $ 3,627 $ (274) State and municipal obligations 2,593 (58) 4,085 (317) 6,678 (375) Corporate obligations 7,402 (213) 11,449 (927) 18,851 (1,140) U.S. agency mortgage-backed securities 4,791 (191) 4,674 (803) 9,465 (994) Non-U.S. agency mortgage-backed securities 416 (5) 1,863 (170) 2,279 (175) Total debt securities - available-for-sale $ 16,677 $ (518) $ 24,223 $ (2,440) $ 40,900 $ (2,958) The Company’s unrealized losses from debt securities as of March 31, 2025 were generated from approximately 32,000 positions out of a total of 42,000 positions. The Company believes that it will timely collect the principal and interest due on its debt securities that have an amortized cost in excess of fair value. The unrealized losses were primarily caused by interest rate increases and not by unfavorable changes in the credit quality associated with these securities which impacted the Company’s assessment on collectability of principal and interest. 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noting no significant credit deterioration since purchase. As of March 31, 2025, the Company did not have the intent to sell any of the available-for-sale debt securities in an unrealized loss position. Therefore, the Company believes these losses to be temporary. The allowance for credit losses on available-for-sale debt securities at March 31, 2025 and December 31, 2024 wa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3 Months Ended</t>
        </is>
      </c>
    </row>
    <row r="2">
      <c r="B2" s="2" t="inlineStr">
        <is>
          <t>Mar. 31, 2025</t>
        </is>
      </c>
    </row>
    <row r="3">
      <c r="A3" s="3" t="inlineStr">
        <is>
          <t>Fair Value Disclosures [Abstract]</t>
        </is>
      </c>
      <c r="B3" s="4" t="inlineStr">
        <is>
          <t xml:space="preserve"> </t>
        </is>
      </c>
    </row>
    <row r="4">
      <c r="A4" s="4" t="inlineStr">
        <is>
          <t>Fair Value [Text Block]</t>
        </is>
      </c>
      <c r="B4" s="4" t="inlineStr">
        <is>
          <t>Fair Value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Note 4 of Notes to the Consolidated Financial Statements included in Part II, Item 8, “Financial Statements and Supplementary Data” in the 2024 10-K. The following table presents a summary of fair value measurements by level and carrying values for items measured at fair value on a recurring basis in the Condensed Consolidated Balance Sheets: (in millions) Quoted Prices Other Unobservable Total March 31, 2025 Cash and cash equivalents $ 30,183 $ 534 $ — $ 30,717 Debt securities - available-for-sale: U.S. government and agency obligations 3,936 129 — 4,065 State and municipal obligations — 6,747 — 6,747 Corporate obligations 30 22,730 478 23,238 U.S. agency mortgage-backed securities — 9,603 — 9,603 Non-U.S. agency mortgage-backed securities — 2,794 — 2,794 Total debt securities - available-for-sale 3,966 42,003 478 46,447 Equity securities 1,708 213 215 2,136 Total assets at fair value $ 35,857 $ 42,750 $ 693 $ 79,300 Percentage of total assets at fair value 45 % 54 % 1 % 100 % December 31, 2024 Cash and cash equivalents $ 25,248 $ 64 $ — $ 25,312 Debt securities - available-for-sale: U.S. government and agency obligations 4,194 133 — 4,327 State and municipal obligations — 6,984 — 6,984 Corporate obligations 29 22,841 437 23,307 U.S. agency mortgage-backed securities — 9,584 — 9,584 Non-U.S. agency mortgage-backed securities — 2,717 — 2,717 Total debt securities - available-for-sale 4,223 42,259 437 46,919 Equity securities 1,859 24 65 1,948 Total assets at fair value $ 31,330 $ 42,347 $ 502 $ 74,179 Percentage of total assets at fair value 42 % 57 % 1 % 100 % There were no transfers in or out of Level 3 financial assets or liabilities during the three months ended March 31, 2025 or 2024. The following table presents a summary of fair value measurements by level and carrying values for certain financial instruments not measured at fair value on a recurring basis in the Condensed Consolidated Balance Sheets: (in millions) Quoted Prices Other Unobservable Total Total Carrying Value March 31, 2025 Debt securities - held-to-maturity $ 464 $ 25 $ — $ 489 $ 492 Long-term debt and other financing obligations $ — $ 71,337 $ — $ 71,337 $ 76,036 December 31, 2024 Debt securities - held-to-maturity $ 482 $ 26 $ — $ 508 $ 512 Long-term debt and other financing obligations $ — $ 70,565 $ — $ 70,565 $ 75,604 Nonfinancial assets and liabilities or financial assets and liabilities that are measured at fair value on a nonrecurring basis are subject to fair value adjustments only in certain circumstances, such as when the Company records an impairment. The assets and liabilities within our South American operations held for sale as of March 31, 2025 were measured at the lower of carrying value or fair value less cost to sell. Fair value is measured based upon unobservable amounts, such as estimated selling price derived from Company-specific information and market conditions. There were no significant fair value adjustments for assets and liabilities recorded during the three months ended March 31, 2025 or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2:43:53Z</dcterms:created>
  <dcterms:modified xmlns:dcterms="http://purl.org/dc/terms/" xmlns:xsi="http://www.w3.org/2001/XMLSchema-instance" xsi:type="dcterms:W3CDTF">2025-05-06T22:43:55Z</dcterms:modified>
</cp:coreProperties>
</file>